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Net " sheetId="4" r:id="rId4"/>
    <s:sheet name="Consolidated Statements of Chan" sheetId="5" r:id="rId5"/>
    <s:sheet name="Consolidated Statements of Cha6" sheetId="6" r:id="rId6"/>
    <s:sheet name="Consolidated Statements of Cash" sheetId="7" r:id="rId7"/>
    <s:sheet name="Basis of Presentation and Conso" sheetId="8" r:id="rId8"/>
    <s:sheet name="Certificates of Deposit" sheetId="9" r:id="rId9"/>
    <s:sheet name="Loans" sheetId="10" r:id="rId10"/>
    <s:sheet name="Employee Benefits" sheetId="11" r:id="rId11"/>
    <s:sheet name="Earnings per Common Share" sheetId="12" r:id="rId12"/>
    <s:sheet name="Off-Balance Sheets Activities a" sheetId="13" r:id="rId13"/>
    <s:sheet name="Fair Value Measurements" sheetId="14" r:id="rId14"/>
    <s:sheet name="Basis of Presentation and Con15" sheetId="15" r:id="rId15"/>
    <s:sheet name="Loans (Tables)" sheetId="16" r:id="rId16"/>
    <s:sheet name="Employee Benefits (Tables)" sheetId="17" r:id="rId17"/>
    <s:sheet name="Earnings per Common Share (Tabl" sheetId="18" r:id="rId18"/>
    <s:sheet name="Off-Balance Sheets Activities19" sheetId="19" r:id="rId19"/>
    <s:sheet name="Fair Value Measurements (Tables" sheetId="20" r:id="rId20"/>
    <s:sheet name="Basis of Presentation and Con21" sheetId="21" r:id="rId21"/>
    <s:sheet name="Certificates of Deposit (Detail" sheetId="22" r:id="rId22"/>
    <s:sheet name="Loans (Details)" sheetId="23" r:id="rId23"/>
    <s:sheet name="Loans (Detail 2)" sheetId="24" r:id="rId24"/>
    <s:sheet name="Loans (Details 3)" sheetId="25" r:id="rId25"/>
    <s:sheet name="Loans (Details 4)" sheetId="26" r:id="rId26"/>
    <s:sheet name="Loans (Details 5)" sheetId="27" r:id="rId27"/>
    <s:sheet name="Loans (Details 6)" sheetId="28" r:id="rId28"/>
    <s:sheet name="Employee Benefits (Details)" sheetId="29" r:id="rId29"/>
    <s:sheet name="Earnings per Common Share (Deta" sheetId="30" r:id="rId30"/>
    <s:sheet name="Off-Balance Sheets Activities31" sheetId="31" r:id="rId31"/>
    <s:sheet name="Off-Balance Sheets Activities32" sheetId="32" r:id="rId32"/>
    <s:sheet name="Off-Balance Sheets Activities33" sheetId="33" r:id="rId33"/>
    <s:sheet name="Fair Value Measurements (Detail" sheetId="34" r:id="rId34"/>
    <s:sheet name="Fair Value Measurements (Deta35" sheetId="35" r:id="rId35"/>
    <s:sheet name="Fair Value Measurements (Deta36" sheetId="36" r:id="rId36"/>
    <s:sheet name="Fair Value Measurements (Deta37" sheetId="37" r:id="rId37"/>
  </s:sheets>
  <s:definedNames/>
  <s:calcPr calcId="124519" calcMode="auto" fullCalcOnLoad="1"/>
</s:workbook>
</file>

<file path=xl/sharedStrings.xml><?xml version="1.0" encoding="utf-8"?>
<sst xmlns="http://schemas.openxmlformats.org/spreadsheetml/2006/main" uniqueCount="533">
  <si>
    <t>Document and Entity Information - shares</t>
  </si>
  <si>
    <t>6 Months Ended</t>
  </si>
  <si>
    <t>Jun. 30, 2015</t>
  </si>
  <si>
    <t>Aug. 03, 2015</t>
  </si>
  <si>
    <t>Document and Entity Information</t>
  </si>
  <si>
    <t>Entity Registrant Name</t>
  </si>
  <si>
    <t>Coastway Bancorp,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2</t>
  </si>
  <si>
    <t>Consolidated Balance Sheets - USD ($) $ in Thousands</t>
  </si>
  <si>
    <t>Dec. 31, 2014</t>
  </si>
  <si>
    <t>Cash and cash equivalents:</t>
  </si>
  <si>
    <t>Cash and due from banks</t>
  </si>
  <si>
    <t>Interest-earning deposits</t>
  </si>
  <si>
    <t>Total cash and cash equivalents</t>
  </si>
  <si>
    <t>Certificates of deposit</t>
  </si>
  <si>
    <t>Federal Home Loan Bank stock, at cost</t>
  </si>
  <si>
    <t>Loans, net of allowance for loan losses of $2,023 and $1,942, respectively</t>
  </si>
  <si>
    <t>Loans held for sale</t>
  </si>
  <si>
    <t>Premises and equipment, net</t>
  </si>
  <si>
    <t>Accrued interest receivable</t>
  </si>
  <si>
    <t>Real estate held for sale</t>
  </si>
  <si>
    <t>Foreclosed real estate</t>
  </si>
  <si>
    <t>Bank-owned life insurance</t>
  </si>
  <si>
    <t>Net deferred tax asset</t>
  </si>
  <si>
    <t>Other assets</t>
  </si>
  <si>
    <t>Total assets</t>
  </si>
  <si>
    <t>Deposits:</t>
  </si>
  <si>
    <t>Interest-bearing</t>
  </si>
  <si>
    <t>Non-interest-bearing</t>
  </si>
  <si>
    <t>Total deposits</t>
  </si>
  <si>
    <t>Borrowed funds</t>
  </si>
  <si>
    <t>Accrued expenses and other liabilities</t>
  </si>
  <si>
    <t>Total liabilities</t>
  </si>
  <si>
    <t>Commitments and contingencies (Note 6)</t>
  </si>
  <si>
    <t>Stockholders' equity:</t>
  </si>
  <si>
    <t>Preferred stock, $0.01 par value; 20,000,000 shares authorized, none issued or outstanding</t>
  </si>
  <si>
    <t>Common stock, $0.01 par value; 50,000,000 shares authorized; and 4,901,579 and 4,949,179 issued and outstanding at June 30, 2015 and December 31, 2014, respectively</t>
  </si>
  <si>
    <t>Additional paid-in capital</t>
  </si>
  <si>
    <t>Retained earnings</t>
  </si>
  <si>
    <t>Unearned compensation - Employee Stock Ownership Plan (ESOP)</t>
  </si>
  <si>
    <t>Accumulated other comprehensive loss</t>
  </si>
  <si>
    <t>Total stockholders' equity</t>
  </si>
  <si>
    <t>Total liabilities and stockholders' equity</t>
  </si>
  <si>
    <t>Consolidated Balance Sheets (Parenthetical) - USD ($) $ in Thousands</t>
  </si>
  <si>
    <t>Consolidated Balance Sheets</t>
  </si>
  <si>
    <t>Loans, allowance for loan loss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Net Income (Loss) and Comprehensive Income (Loss) - USD ($) $ in Thousands</t>
  </si>
  <si>
    <t>3 Months Ended</t>
  </si>
  <si>
    <t>Jun. 30, 2014</t>
  </si>
  <si>
    <t>Interest income:</t>
  </si>
  <si>
    <t>Interest and fees on loans</t>
  </si>
  <si>
    <t>Other interest income</t>
  </si>
  <si>
    <t>Total interest income</t>
  </si>
  <si>
    <t>Interest expense:</t>
  </si>
  <si>
    <t>Interest on deposits</t>
  </si>
  <si>
    <t>Interest on borrowed funds</t>
  </si>
  <si>
    <t>Total interest expense</t>
  </si>
  <si>
    <t>Net interest income</t>
  </si>
  <si>
    <t>Provision for loan losses</t>
  </si>
  <si>
    <t>Net interest income after provision for loan losses</t>
  </si>
  <si>
    <t>Non-interest income:</t>
  </si>
  <si>
    <t>Customer service fees</t>
  </si>
  <si>
    <t>Net gain on sales of loans and other mortgage banking income</t>
  </si>
  <si>
    <t>Bank-owned life insurance income</t>
  </si>
  <si>
    <t>Other income</t>
  </si>
  <si>
    <t>Total non-interest income</t>
  </si>
  <si>
    <t>Non-interest expenses:</t>
  </si>
  <si>
    <t>Salary and employee benefits</t>
  </si>
  <si>
    <t>Occupancy and equipment</t>
  </si>
  <si>
    <t>Data processing</t>
  </si>
  <si>
    <t>Deposit servicing</t>
  </si>
  <si>
    <t>Professional fees</t>
  </si>
  <si>
    <t>Impairment loss on real estate held for sale</t>
  </si>
  <si>
    <t>FDIC insurance assessment</t>
  </si>
  <si>
    <t>Advertising</t>
  </si>
  <si>
    <t>Contribution to Coastway Cares Charitable Foundation II</t>
  </si>
  <si>
    <t>Other general and administrative</t>
  </si>
  <si>
    <t>Total non-interest expenses</t>
  </si>
  <si>
    <t>Income (loss) before income taxes</t>
  </si>
  <si>
    <t>Income tax expense (benefit)</t>
  </si>
  <si>
    <t>Net income (loss) and comprehensive income (loss)</t>
  </si>
  <si>
    <t>Weighted average common shares outstanding (basic and diluted)</t>
  </si>
  <si>
    <t>Per share information:</t>
  </si>
  <si>
    <t>Earnings (loss) per common share (basic and diluted)</t>
  </si>
  <si>
    <t>Consolidated Statements of Changes in Stockholders' Equity - 6 months ended Jun. 30, 2015 - USD ($) $ in Thousands</t>
  </si>
  <si>
    <t>Common Stock</t>
  </si>
  <si>
    <t>Additional Paid-in Capital</t>
  </si>
  <si>
    <t>Retained Earnings</t>
  </si>
  <si>
    <t>Unearned Compensation-ESOP</t>
  </si>
  <si>
    <t>Accumulated Other Comprehensive Loss</t>
  </si>
  <si>
    <t>Total</t>
  </si>
  <si>
    <t>Balance at Dec. 31, 2014</t>
  </si>
  <si>
    <t>Balance (in shares) at Dec. 31, 2014</t>
  </si>
  <si>
    <t>Increase (Decrease) in Stockholders' Equity</t>
  </si>
  <si>
    <t>Net income and comprehensive income</t>
  </si>
  <si>
    <t>Common stock repurchased</t>
  </si>
  <si>
    <t>Common stock repurchased (in shares)</t>
  </si>
  <si>
    <t>ESOP shares committed to be allocated (7,919 shares)</t>
  </si>
  <si>
    <t>Balance at Jun. 30, 2015</t>
  </si>
  <si>
    <t>Balance (in shares) at Jun. 30, 2015</t>
  </si>
  <si>
    <t>Consolidated Statements of Changes in Stockholders' Equity (Parenthetical)</t>
  </si>
  <si>
    <t>Jun. 30, 2015shares</t>
  </si>
  <si>
    <t>Consolidated Statement of Changes in Stockholders' Equity</t>
  </si>
  <si>
    <t>ESOP shares committed to be allocated, number of shares</t>
  </si>
  <si>
    <t>Consolidated Statements of Cash Flows - USD ($) $ in Thousands</t>
  </si>
  <si>
    <t>Cash flows from operating activities:</t>
  </si>
  <si>
    <t>Net income (loss)</t>
  </si>
  <si>
    <t>Adjustments to reconcile net income (loss) to net cash used in operating activities:</t>
  </si>
  <si>
    <t>Loans originated for sale</t>
  </si>
  <si>
    <t>Loans sold</t>
  </si>
  <si>
    <t>Gain on sale of portfolio loans, net</t>
  </si>
  <si>
    <t>Amortization of deferred loan costs</t>
  </si>
  <si>
    <t>Loss on foreclosed real estate</t>
  </si>
  <si>
    <t>Depreciation and amortization expense</t>
  </si>
  <si>
    <t>Deferred income tax expense (benefit)</t>
  </si>
  <si>
    <t>Issuance of common stock to Coastway Cares Charitable Foundation II</t>
  </si>
  <si>
    <t>ESOP expense</t>
  </si>
  <si>
    <t>Net change in:</t>
  </si>
  <si>
    <t>Other, net</t>
  </si>
  <si>
    <t>Net cash used in operating activities</t>
  </si>
  <si>
    <t>Cash flows from investing activities:</t>
  </si>
  <si>
    <t>Purchase of certificates of deposit</t>
  </si>
  <si>
    <t>Proceeds from redemption of FHLB stock</t>
  </si>
  <si>
    <t>Loan originations and purchases, net of principal payments</t>
  </si>
  <si>
    <t>Proceeds from portfolio loans sold</t>
  </si>
  <si>
    <t>Proceeds from sale of foreclosed real estate</t>
  </si>
  <si>
    <t>Purchases of premises and equipment</t>
  </si>
  <si>
    <t>Net cash used by investing activities</t>
  </si>
  <si>
    <t>Cash flows from financing activities:</t>
  </si>
  <si>
    <t>Net increase in deposits</t>
  </si>
  <si>
    <t>Net change in short-term borrowed funds</t>
  </si>
  <si>
    <t>Repayments of long-term borrowed funds</t>
  </si>
  <si>
    <t>Repurchase of common stock</t>
  </si>
  <si>
    <t>Issuance of common stock for initial public offering</t>
  </si>
  <si>
    <t>Conversion of stock subscriptions to common stock</t>
  </si>
  <si>
    <t>Purchase of common stock by ESOP</t>
  </si>
  <si>
    <t>Net cash provided (used) by financing activities</t>
  </si>
  <si>
    <t>Net change in cash and cash equivalents</t>
  </si>
  <si>
    <t>Cash and cash equivalents at beginning of period</t>
  </si>
  <si>
    <t>Cash and cash equivalents at end of period</t>
  </si>
  <si>
    <t>Supplemental cash flow information:</t>
  </si>
  <si>
    <t>Interest paid on deposits</t>
  </si>
  <si>
    <t>Interest paid on borrowed funds</t>
  </si>
  <si>
    <t>Income taxes paid</t>
  </si>
  <si>
    <t>Supplemental non-cash information:</t>
  </si>
  <si>
    <t>Loans transferred to foreclosed real estate</t>
  </si>
  <si>
    <t>Basis of Presentation and Consolidation</t>
  </si>
  <si>
    <t xml:space="preserve">(1) Basis of Presentation and Consolidation
General information
Coastway Bancorp, Inc., a Maryland chartered stock corporation (“Company” or “Corporation”), was formed to serve as the holding company for Coastway Community Bank. Coastway Community Bank (the “Bank”) is a Rhode Island-chartered savings bank. The Bank provides a variety of financial services to individuals and small businesses throughout Rhode Island. Its primary deposit products are savings, demand, money market and term certificate accounts and its primary lending products are one-to four-family residential mortgage loans, home equity loans and lines of credit, commercial real estate and SBA loans. Prior to January 14, 2014, the Bank was 100% owned by Coastway Bancorp, LLC (the “LLC”) and the LLC was 100% owned by Coastway Bancorp, MHC (“MHC”).
Stock Conversion
On August 22, 2013, the Board of Directors of the MHC, LLC and the Bank adopted the Plan of Conversion and Reorganization (“Conversion”) to convert the MHC from the mutual holding company form of organization to a stock holding company form of organization with a new Maryland-chartered stock corporation, Coastway Bancorp, Inc.
On January 14, 2014, the Conversion was completed and Coastway Bancorp, Inc. became the parent holding company for Coastway Community Bank. A total of 4,827,125 shares of Corporation common stock were sold to depositors and to the general public, including those issued to the Corporation’s tax-qualified employee benefit plans, at $10.00 per share through which the Corporation received net offering proceeds of approximately $46.3 million. Also, on January 14, 2014, the Corporation contributed $300,000 in cash and 122,054 shares of common stock to Coastway Cares Charitable Foundation II which together totaled 3.15% of the gross proceeds of the offering totaling $1.5 million which was recorded as a component of non-interest expense during the three months ended March 31, 2014. The total number of shares of common stock outstanding upon completion of the Conversion was 4,949,179 shares.
Earnings (loss) per share is not presented herein for the six months ended June 30, 2014 as common stock had not been outstanding during the entire six months ended June 30, 2014. At June 30, 2015 and 2014, there are no common stock equivalents.
Basis of Presentation
The consolidated financial statements include the accounts of the Corporation and its subsidiaries. All significant intercompany transactions have been eliminated.
The unaudited consolidated financial statements of the Corporation presented herein have been prepared in accordance with U.S. Generally Accepted Accounting Principles (“GAAP”) for interim financial information and pursuant to the rules of the SEC for quarterly reports on Form 10-Q and Article 8 of Regulation S-X and do not include all of the information and note disclosures required by GAAP for a complete set of financial statements. In the opinion of management, all adjustments (consisting of normal recurring adjustments) and disclosures necessary for the fair presentation of the accompanying consolidated financial statements have been included. Interim results are not necessarily reflective of the results of the entire year or any other period. The accompanying unaudited consolidated financial statements should be read in conjunction with the audited consolidated financial statements and notes thereto for the year ended December 31, 2014, included in the Corporation’s annual report on Form 10-K.
In preparing the consolidated financial statements,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deferred tax assets and the valuation of real estate held for sale.
Recent Accounting Pronouncements
As an “emerging growth company” as defined in Title 1 of the Jumpstart Our Business Startups (JOBS) Act, the Corporation has elected to use the extended transition period to delay the adoption of new or reissued accounting pronouncements applicable to public companies until such pronouncements are made applicable to private companies. As of June 30, 2015, there is no significant difference in the comparability of the financial statements as a result of this extended transition period.
In January 2014, the FASB issued ASU 2014-04, Receivables-Troubled Debt Restructurings by Creditors (Subtopic 310-40) which is intended to reduce diversity by clarifying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ASU also provides guidance on disclosures of the amount of foreclosed residential real estate properties and of the recorded investment in consumer mortgage loans that are in process of foreclosure. Under the extended transition period for an emerging growth company, the Corporation will adopt this standard for annual periods beginning after December 15, 2014 and interim periods within annual periods beginning after December 15, 2015. Management believes that the adoption of this standard will not have a material impact on the Company’s results of operations or financial condition. </t>
  </si>
  <si>
    <t>Certificates of Deposit</t>
  </si>
  <si>
    <t xml:space="preserve">(2) Certificates of Deposit
At June 30, 2015, certificates of deposit totaling $3.0 million with an interest rate of 0.65% mature on September 13, 2015, and $3.0 million with an interest rate of 0.65% mature in April 2016. Certificates of deposit are carried at cost which approximates fair value. </t>
  </si>
  <si>
    <t>Loans</t>
  </si>
  <si>
    <t>(3) Loans
Major classifications of loans at the dates indicated, are as follows:
(Dollars in thousands)
June 30, 2015
December 31, 2014
Residential real estate mortgage loans:
1-4 family
$
$
Home equity loans and lines of credit
Total residential real estate mortgage loans
Commercial:
Commercial real estate
Commercial business
Commercial construction
SBA
Total commercial loans
Consumer
Total loans
Allowance for loan losses
)
)
Net deferred loan costs
Loans, net
$
$
Loan Segments
One-to four-family residential real estate and home equity — Loans in these segments are collateralized by owner-occupied residential real estate and repayment is dependent on the credit quality of the individual borrower. The Bank generally has first liens on one-to four-family residential real estate loans and first or second liens on property securing home equity loans and equity lines-of-credit. Jumbo one-to four —family loans generally have maximum loan-to-value ratios of 95%. Loan-to-value ratios of one-to-four family loans without private mortgage insurance are generally limited to 80% of sales price or appraised value, whichever is lower. Loans where the borrower obtains private mortgage insurance may be made with loan-to value ratios up to 95%. Home equity loans and lines of credit may be underwritten with a loan-to-value ratio of up to 80%. The overall health of the economy, including unemployment rates and housing prices, will have an effect on the credit quality in these segments.
Commercial — Commercial loan segments include commercial real estate, commercial and industrial loans for businesses and construction financing for business/properties located principally in Rhode Island. For commercial real estate loans, the underlying cash flows generated by the properties are adversely impacted by a downturn in the economy as evidenced by increased vacancy rates, which in turn, will have an effect on the credit quality in this segment. Non-real estate commercial loans are made to businesses and are generally secured by assets of the business. Repayment is expected from the cash flows of the business. Commercial construction generally represent loans to finance construction of retail and office space. Commercial loans also include loans made under the SBA 504 program which is an economic development program that finances the expansion of small businesses. The Bank generally provides 50% of the projected costs, and the loan is secured by a first lien on the commercial property. The SBA does not provide a guarantee on loans made under the SBA 504 program. A weakened economy, and resultant decreased consumer spending, will have an effect on the credit quality in this segment. Management monitors the cash flows of these loans.
SBA — Loans in this segment include commercial loans underwritten using SBA guidelines for the SBA’s 7(a) program and include both guaranteed and unguaranteed portions of the same loans. Currently, under the SBA 7(a) program, loans may qualify for guarantees up to 85% of principal and accrued interest up to a maximum SBA guarantee of $3.75 million per borrower and related entities. The Bank does not treat the SBA guarantee as a substitute for a borrower meeting reasonable credit standards. SBA guarantees are generally sought on loans that exhibit minimum capital levels, a short time in business, lower collateral coverage or maximum loan terms beyond the Bank’s normal underwriting criteria. For a number of SBA loans, the Bank has sold portions of certain loans and retains the unguaranteed portion while continuing to service the entire loan. The guaranteed portion of SBA loans in the Bank’s portfolio is not allocated a general reserve because the Bank has not experienced losses on such loans and management expects the guarantees will be effective, if necessary. Guaranteed portions of SBA loans total $24.2 million and $29.2 million at June 30, 2015 and December 31, 2014.
Consumer — This segment includes unsecured and vehicle loans and repayment is dependent on the credit quality of the individual borrower. Economic trends determined by unemployment rates and other key economic indicators are closely correlated to the credit quality of these loans.
Allowance for Loan Losses
Allowance for Loan Loss Methodology
The allowance for loan losses is established as losses are estimated to have occurred through a provision for loan losses charged to earnings. Loan losses are charged against the allowance when management believes the uncollectibility of a loan balance is confirmed. For impaired loans that are deemed collateral dependent, the recorded balance of the loan is reduced by a charge-off to fair value of the collateral net of estimated selling costs.
The allowance for loan losses is evaluated on a regular basis by management. This evaluation is inherently subjective as it requires estimates that are susceptible to significant revision as more information becomes available. The allowance consists of general and specific components as described below.
The general component of the allowance for loan losses is based on historical loss experience adjusted for qualitative factors stratified by loan segments. Management uses a ten year historical loss period to capture relevant loss data for each loan segment. This historical loss factor is adjusted for the following qualitative factors: levels/trends in delinquencies; charge-off trends over the past three year period; weighted average risk ratings; loan concentrations; management’s assessment of internal factors; and management’s assessment of external factors such as interest rates, real estate markets and local and national economic factors. There were no changes in the Bank’s policies or methodology pertaining to the general component of the allowance for loan losses during the six months ended June 30, 2015 and the year ended December 31, 2014.
The Corporation evaluates the need for a specific allowance when loans are determined to be impaired. Loss is measured by determining the present value of expected future cash flows or, for collateral-dependent loans, the fair value of the collateral less estimated selling expenses. Factors in identifying a specific problem loan include: (1) the strength of the customer’s personal or business cash flows; (2) the availability of other sources of repayment; (3) the amount due or past due; (4) the type and value of collateral; (5) the strength of the collateral position; (6) the estimated cost to sell the collateral; and (7) the borrower’s effort to cure the delinquency. In addition, for loans secured by real estate, the Corporation considers the extent of any past due and unpaid property taxes applicable to the property serving as collateral on the mortgage.
Credit Quality Indicators
Commercial and SBA loans are risk rated based on key factors such as management ability, financial condition, debt repayment ability, collateral, industry conditions and loan structure. Risk ratings 1 through 5 are considered “pass” rated, risk rating 5.5 is considered “watch list”, risk rating 6 is considered “special mention”, while risk ratings 7, 8 and 9 are considered “classified” ratings.
Risk Ratings 1-5: Loans in this category are pass rated loans with low to average risk.
Risk rating 5.5 — Watch List: loans in this category exhibit the characteristics associated with 5 risk-rated loans, but possess negative factors that warrant increased oversight yet do not warrant a negative risk rating. Factors may include short-term negative operating trends, temporary liquidity shortfalls, modest delinquency, missing or incomplete financial information, or negative balance sheet trends.
Risk Rating 6 — Special Mention: these loans have potential weaknesses and require management’s close attention. If these weaknesses are not addressed, they may weaken the prospects for repayment at a future date. Special mention assets do not expose the institution to sufficient risk to warrant a classified rating.
Risk Rating 7 — Substandard: loans in this category are inadequately protected by the current financial condition and repayment ability of the borrower or pledged collateral, if any. These assets have a well-defined weakness(es) that jeopardizes the repayment of the debt in full, and are characterized by the distinct possibility that the institution will sustain some loss if the deficiencies are not corrected.
Risk Rating 8 — Doubtful: loans have all the weaknesses of those classified substandard. In addition, it is highly unlikely that a doubtful asset can be collected or liquidated in full. The possibility of loss is extremely high. However, because of certain important and reasonably specific pending factors, which may work to strengthen the asset, its classification as a loss is deferred until the asset’s status can be better determined.
Risk Rating 9 — Loss: loans classified as loss are considered uncollectible and of such little value that they are no longer considered bankable. This classification does not mean that the asset has no recovery or salvage value. However, it is not practical or desirable to defer writing off the asset even though partial recovery may occur in the future.
On an annual basis, or more often if needed, the Bank formally reviews the ratings on commercial and SBA loans. On an annual basis, the Bank engages an independent third-party to review a significant portion of loans within these segments. Management uses the results of these reviews as part of its annual review process. Credit quality for residential real estate mortgage and consumer loans is determined by monitoring loan payment history and on-going communications with borrowers. Loans that are 90 days or more past due are considered non-performing loans. Non-performing homogenous loans are individually evaluated for impairment.
The following table presents the credit risk profile by internally assigned risk rating category at the dates indicated:
June 30, 2015
Commercial
Commercial
Commercial
(Dollars in thousands)
Real Estate
Business
Construction
SBA
Total
Loans rated 1-5
Loans rated 5.5
—
—
Loans rated 6
—
—
Loans rated 7
—
Loans rated 8
—
—
—
—
—
$
$
$
$
$
December 31, 2014
Commercial
Commercial
Commercial
(Dollars in thousands)
Real Estate
Business
Construction
SBA
Total
Loans rated 1-5
$
$
$
$
$
Loans rated 5.5
—
—
Loans rated 6
—
—
Loans rated 7
—
Loans rated 8
—
—
—
—
—
$
$
$
$
$
Past Due and Non-Accrual Loans
The accrual of interest on loans is discontinued at the time the loan is 90 days past due unless the loan is both well secured and in the process of collection. Past due status is based on the contractual terms of the loan. In all cases, loans are placed on non-accrual at an earlier date if collection of principal or interest is considered doubtful. All interest accrued, but not collected for loans that are placed on non-accrual,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The following table presents past due loans as of the dates indicated.
June 30, 2015
(Dollars in thousands)
30-59 Days Past Due
60-89 Days Past Due
90 Days or More Past Due
Total Past Due
Past Due &gt; 90 Days and Still Accruing
Loans on Non-accrual
Residential real estate:
Residential 1-4 family
$
—
$
—
$
$
$
—
$
Home equity loans and lines of credit
—
Commercial real estate
—
—
—
Commercial business
—
—
—
—
—
—
Commercial construction
—
—
—
—
—
—
SBA
—
—
—
Consumer
—
—
—
—
—
—
Total gross loans
$
$
$
$
$
—
$
December 31, 2014
(Dollars in thousands)
30-59 Days Past Due
60-89 Days Past Due
90 Days or More Past Due
Total Past Due
Past Due &gt; 90 Days and Still Accruing
Loans on Non-accrual
Residential real estate:
Residential 1-4 family
$
—
$
$
$
$
—
$
Home equity loans and lines of credit
—
Commercial real estate
—
—
—
—
—
—
Commercial business
—
—
—
—
Commercial construction
—
—
—
—
—
—
SBA
—
—
Consumer
—
—
—
—
Total gross loans
$
$
$
$
$
—
$
Impaired Loans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Bank periodically may agree to modify the contractual terms of loans, such as a reduction in interest rate of the loan for some period of time, an extension of the maturity date or an extension of time to make payments with the delinquent payments added to the end of the loan term. When a loan is modified and a concession is made to a borrower experiencing financial difficulty, the modification is considered a troubled debt restructuring (“TDR”). All TDRs are initially classified as impaired. Loans on non-accrual status at the date of modification are initially classified as non-accruing troubled debt restructurings. TDRs may be returned to accrual status after a period of satisfactory payment performance according to the terms of the restructuring, generally six months of current payments.
The following tables set forth the recorded investment in impaired loans and the related specific allowance allocated as of the dates indicated.
June 30, 2015
(Dollars in thousands)
Unpaid contractual principal balance
Total recorded investment in impaired loans
Recorded investment with no allowance
Recorded investment with allowance
Related Allowance
Residential real estate:
Residential 1-4 family
$
$
$
$
$
Home equity loans &amp; lines of credit
Commercial real estate
—
—
SBA
—
—
Consumer
—
Total
$
$
$
$
$
December 31, 2014
(Dollars in thousands)
Unpaid contractual principal balance
Total recorded investment in impaired loans
Recorded investment with no allowance
Recorded investment with allowance
Related Allowance
Residential real estate:
Residential 1-4 family
$
$
$
$
$
Home equity loans &amp; lines of credit
SBA
Consumer
Total
$
$
$
$
$
Of the $1.7 million and $1.8 million of impaired SBA loans at June 30, 2015 and at December 31, 2014, guaranteed portions of such loans amounted to $1.3 million and $1.4 million respectively, at June 30, 2015 and December 31, 2014.
The following table presents the average recorded investment in impaired loans and the related interest recognized during the periods indicated.
Three Months Ended June 30, 2015
Three Months Ended June 30, 2014
(Dollars in thousands)
Average recorded investment
Interest income recognized
Average recorded investment
Interest income Recognized
Residential real estate:
Residential 1-4 family
$
$
$
Home equity loans &amp; lines of credit
Commercial real estate
—
—
SBA
Consumer
—
—
Total
$
$
$
$
Six Months Ended June 30, 2015
Six Months Ended June 30, 2014
(Dollars in thousands)
Average recorded investment
Interest income recognized
Average recorded investment
Interest income Recognized
Residential real estate:
Residential 1-4 family
$
$
$
Home equity loans &amp; lines of credit
Commercial real estate
—
—
SBA
Consumer
—
Total
$
$
$
$
Troubled Debt Restructurings (TDRs)
Loans are designated as a TDR when, as part of an agreement to modify the original contractual terms of the loan, the Bank grants a concession on the terms, that would not otherwise be considered, as a result of financial difficulties of the borrower. Typically, such concessions may consist of a reduction in interest rate to a below market rate, taking into account the credit quality of the note, or a deferment or reduction of payments, principal or interest, which materially alters the Bank’s position or significantly extends the note’s maturity date, such that the present value of cash flows to be received is materially less than those contractually established at the loan’s origination. All loans that are modified are reviewed by the Bank to identify if a TDR has occurred. TDRs are included in the impaired loan category and as such, these loans are individually evaluated for impairment and a specific reserve is assigned for the amount of the estimated credit loss. Total TDR loans, included in impaired loans as of June 30, 2015 and December 31, 2014 were $6.9 million and $7.2 million, respectively. No additional funds are committed to be advanced in connection with TDR loans. TDR loans on accrual status amounted to $3.3 million and $2.9 million at June 30, 2015 and December 31, 2014, respectively.
Troubled debt restructuring agreements entered into during the periods indicated are as follows:
Three Months Ended June 30, 2015
Six Months Ended June 30, 2015
(Dollars in thousands)
Number of restructurings
Pre-modification outstanding recorded investment
Post-modification outstanding recorded investment
Number of restructurings
Pre-modification outstanding recorded investment
Post-modification outstanding recorded investment
Residential 1-4 family
$
$
$
$
Home equity
Commercial real estate
—
—
—
SBA
Total
$
$
$
$
The troubled debt restructurings described above had a $0 and $4,000 impact to the allowance for loan losses and resulted in no charge-offs during the three and six months ended June 30 2015, respectively.
Troubled debt restructurings that subsequently defaulted within 12 months of restructuring are as follows during the periods indicated:
Three Months Ended June 30, 2015
Six Months Ended June 30, 2015
(Dollars in thousands)
Number of TDRs that defaulted
Post-modification outstanding recorded investment
Number of TDRs that defaulted
Post-modification outstanding recorded investment
Residential 1-4 family
—
$
—
$
Home equity
$
SBA
—
$
—
$
Total
$
$
Troubled debt restructuring agreements entered into during the periods indicated are as follows:
Three Months Ended June 30, 2014
Six Months Ended June 30, 2014
(Dollars in thousands)
Number of restructurings
Pre-modification outstanding recorded investment
Post-modification outstanding recorded investment
Number of restructurings
Pre-modification outstanding recorded investment
Post-modification outstanding recorded investment
Residential 1-4 family
$
$
$
$
SBA
Total
$
$
$
$
The troubled debt restructurings described above had a $5,000 and $20,000 impact to the allowance for loan losses and resulted in no charge-offs during the three and six months ended June 30, 2014, respectively.
Troubled debt restructurings that subsequently defaulted within 12 months of restructuring are as follows during the periods indicated:
Three Months Ended June 30, 2014
Six Months Ended June 30, 2014
(Dollars in thousands)
Number of TDRs that defaulted
Post-modification outstanding recorded investment
Number of TDRs that defaulted
Post-modification outstanding recorded investment
Residential 1-4 family
—
$
—
$
Total
—
$
—
$
Allowance for loan loss activity
Changes in the allowance for loan losses by segment are presented below:
Three Months Ended June 30, 2015
(Dollars in thousands)
Residential 1-4 family
Home Equity
Commercial Real Estate
Commercial Business
Commercial Construction
SBA
Consumer
Total
Allowance at March 31, 2015
$
$
$
$
$
$
$
$
Provision (credit)
)
)
)
)
Loans charged-off
)
—
—
—
—
—
—
)
Recoveries
—
—
—
Allowance at June 30, 2015
$
$
$
$
$
$
$
$
Three Months Ended June 30, 2014
(Dollars in thousands)
Residential 1-4 family
Home Equity
Commercial Real Estate
Commercial Business
Commercial Construction
SBA
Consumer
Total
Allowance at March 31, 2014
$
$
$
$
$
$
$
$
Provision (credit)
)
Loans charged-off
)
)
—
—
—
)
—
)
Recoveries
—
—
—
Allowance at June 30, 2014
$
$
$
$
$
$
$
$
Six Months Ended June 30, 2015
(Dollars in thousands)
Residential 1-4 family
Home Equity
Commercial Real Estate
Commercial Business
Commercial Construction
SBA
Consumer
Total
Allowance at December 31, 2014
$
$
$
$
$
$
$
$
Provision (credit)
)
)
)
)
Loans charged-off
)
)
—
—
—
)
—
)
Recoveries
—
—
—
Allowance at June 30, 2015
$
$
$
$
$
$
$
$
Six Months Ended June 30, 2014
(Dollars in thousands)
Residential 1-4 family
Home Equity
Commercial Real Estate
Commercial Business
Commercial Construction
SBA
Consumer
Total
Allowance at December 31, 2013
$
$
$
$
$
$
$
$
Provision (credit)
)
Loans charged-off
)
)
—
—
—
)
—
)
Recoveries
—
—
—
Allowance at June 30, 2014
$
$
$
$
$
$
$
$
The allowance for loan losses and loan balances by impaired and non-impaired components are as follows at the dates indicated:
June 30, 2015
(Dollars in thousands)
Residential 1-4 family
Home Equity
Commercial Real Estate
Commercial Business
Commercial Construction
SBA
Consumer
Total
Allowance for impaired loans
$
$
$
—
$
—
$
—
$
—
$
$
Allowance for non-impaired loans
Total
$
$
$
$
$
$
$
$
Impaired loans
$
$
$
$
—
$
—
$
$
$
Non-impaired loans
Total loans
$
$
$
$
$
$
$
$
December 31, 2014
(Dollars in thousands)
Residential 1-4 family
Home Equity
Commercial Real Estate
Commercial Business
Commercial Construction
SBA
Consumer
Total
Allowance for impaired loans
$
$
$
—
$
—
$
—
$
$
$
Allowance for non-impaired loans
Total
$
$
$
$
$
$
$
$
Impaired loans
$
$
$
—
$
—
$
—
$
$
$
Non-impaired loans
$
Total loans
$
$
$
$
$
$
$
$</t>
  </si>
  <si>
    <t>Employee Benefits</t>
  </si>
  <si>
    <t xml:space="preserve">(4) Employee Benefits
Deferred Compensation Supplemental Executive Plan
The Bank maintains a non-qualified deferred compensation supplemental executive retirement plan (“DCSERP”) with a senior executive which was amended and restated as of January 1, 2011 and January 1, 2013. Effective during the first quarter of 2015, the DCSERP was amended to allow the executive to invest all or a portion of the deferred compensation in Corporation stock, provided that such stock will only be settled in Corporation stock. The Rabbi Trust which holds the assets invested on behalf of the deferred compensation DCSERP, was also similarly amended and effective during the first quarter of 2015. The assets invested in bonds related to this Plan total $990,000 at June 30, 2015 and $989,000 at December 31, 2014, and are included in other assets at fair value in the consolidated balance sheet. The liability for the benefit obligation reported in accrued expenses and other liabilities totaled $990,000 at June 30, 2015 and $989,000 at December 31, 2014. Additionally, the Rabbi Trust holds 8,900 shares of Corporation stock at June 30, 2015 which is accounted for at its cost basis of $100,000, which is offset in stockholders’ equity by the compensation obligation of $100,000.
Supplemental Retirement Agreements
Effective July 1, 2013, the Bank entered into supplemental retirement agreements (“SERP”) with six executive officers, which provide for payments upon attaining the retirement age specified in the agreements, generally ages 65-67. The present value of these future payments is accrued over the remaining service or vesting term. Supplemental retirement benefits generally accrue as they are vested; however a termination of employment subsequent to a change in control will result in the vesting of all benefits that would have accrued to the officer’s normal retirement date. An additional officer was added to the plan effective January 1, 2015. During the three and six months ended June 30, 2015 and 2014, SERP expense totaled $151,000 and $102,000 and $302,000 and $205,000, respectively.
Defined Benefit Pension Plan
Pension expense (income) totaled $6,000 and ($6,600) and $11,000 and ($13,000), respectively for the three months and six months ended June 30, 2015 and 2014, respectively. The Bank does not expect to contribute to the plan year ending December 31, 2015.
Employee Stock Ownership Plan
The Corporation maintains an Employee Stock Ownership Plan (“ESOP”) to provide eligible employees the opportunity to own Corporation stock. This plan is a tax-qualified retirement plan for the benefit of all Corporation employees. Contributions are allocated to eligible participants on the basis of compensation, subject to federal tax limits.
The Corporation granted a loan to the ESOP for the purchase of shares of the Corporation’s common stock at the Conversion date. As of June 30, 2015, the ESOP holds 395,934 shares, or 8% of the common stock outstanding on that date. The loan obtained by the ESOP from the Corporation to purchase common stock is payable annually over 25 years at the rate of the prime rate, as published in The Wall Street Journal, which is currently 3.25% per annum. The loan is secured by the shares purchased, which are held in a suspense account for allocation among participants as the loan is repaid. Any cash dividends paid on allocated shares will, at the direction of the Corporation, be credited to the participant accounts and invested in the Investment Fund; be distributed to the participants in proportion with the participants’ stock fund account balance; be distributed to the participants within 90 days of the calendar year in which paid in proportion with the participants’ stock fund account balance; or be used to make payments on the outstanding debt of the ESOP. Cash dividends paid on unallocated shares will be used to repay the outstanding debt of the ESOP then due. If the amount of dividends exceeds the outstanding debt of the ESOP, then, in the sole discretion of the Corporation, cash dividends may be allocated to active participants on a non-discriminatory basis, or be deemed to be general earnings of the ESOP. Shares used as collateral to secure the loan are released and available for allocation to eligible employees as the principal and interest on the loan is paid.
Shares held by the ESOP include the following:
June 30, 2015
Allocated
Committed to be allocated
Unallocated
The fair value of unallocated shares was approximately $4.2 million at June 30, 2015.
Total compensation expense recognized in connection with the ESOP for the three and six month periods ended June 30, 2015 and 2014 was $44,000 and $41,000 and $88,000 and $82,000, respectively.
Change in Control Severance Plan
The Corporation entered into an Executive Change in Control Severance Plan (“Severance Plan”) effective upon the closing of the conversion and stock offering in January 2014 (see note 1), with certain officers. The participants in the Severance Plan will be paid two times the participants’ base salaries plus their highest bonus in the two calendar years immediately prior to termination, upon a change in control, if the participant is not offered a comparable employment position in a similar geographic location.
Equity Incentive Plan
On May 21, 2015, the Coastway Bancorp, Inc. stockholders approved the 2015 Equity Incentive Plan (“EIP”). Types of awards permitted by the EIP include stock options, restricted stock awards, restricted stock units, and performance awards. Stock options under the EIP will generally expire after ten years after the date of grant. Unless otherwise determined by the Compensation Committee, awards under the EIP (other than Performance Awards) shall be granted with a vesting rate not exceeding twenty percent per year, with the first installment vesting no earlier than one year after the date of grant. Upon an involuntary termination following a change of control, all stock options, restricted stock awards and units will become fully vested and performance awards will be deemed earned. There were no awards granted under the EIP during the three months ended June 30, 2015. </t>
  </si>
  <si>
    <t>Earnings per Common Share</t>
  </si>
  <si>
    <t xml:space="preserve">(5) Earnings per Common Share
Basic earnings per share represents income available to common stockholders divided by the weighted average number of common shares outstanding during the period. Diluted earnings per share reflects additional common shares that would have been outstanding if dilutive potential common shares had been issued, as well as any adjustment to income that would result from the assumed issuance. There were no potentially dilutive common stock equivalents as of June 30, 2015 and 2014. Earnings (loss) per share is not presented for the six months ended June 30, 2014 as common shares had not been outstanding during the entire period. Unallocated ESOP shares are not deemed outstanding for earnings per share calculations.
Earnings (loss) per common share have been computed as follows in the three months ended June 30, 2015 and 2014 and the six months ended June 30, 2015:
Three months ended
Six Months Ended
June 30,
June 30, 2015
(Dollars in thousands)
2015
2014
Net income (loss) applicable to common stock
$
$
)
$
Average number of common shares outstanding
Less: Average unallocated ESOP shares
)
)
)
Average number of common shares outstanding used to calculate basic and fully diluted earnings per common share
Earnings (loss) per share — basic and diluted
$
$
)
$
On January 30, 2015, the Corporation authorized a program to repurchase, from time to time and as market and business conditions warrant, up to 247,499 shares of the Corporation’s common stock. During the six months ended June 30, 2015, 47,600 shares were repurchased for a cost of $532,000. </t>
  </si>
  <si>
    <t>Off-Balance Sheets Activities and Derivatives</t>
  </si>
  <si>
    <t>(6) Off-Balance Sheets Activities and Derivatives
In the normal course of business, there are outstanding commitments and contingencies which are not reflected in the accompanying consolidated financial statements.
Loan Commitments
The Bank is a party to conditional commitments to lend funds in the normal course of business to meet the financing needs of its customers. These financial instruments include commitments to extend credit which include commercial lines of credit and home equity lines that involve, to varying degrees, elements of credit and interest rate risk in excess of the amount recognized in the balance sheet. The Bank’s exposure to credit loss is represented by the contractual amount of those instruments. The Bank uses the same credit policies in making commitments as it does for on-balance-sheet instruments.
The following financial instruments were outstanding whose contract amounts represent credit risk:
June 30,
December 31,
2015
2014
(In thousands)
Commitments to grant loans
$
$
Commitments to originate loans to be sold
Commitments to purchase loans from third parties
Unfunded commitments under home equity lines of credit
Unfunded commitments under commercial lines of credit
Unfunded commitments under SBA lines of credit
Unadvanced funds on construction loans
The commitments to extend credit are agreements to lend to a customer as long as there is no violation of any condition established in the contract. Commitments generally have fixed expiration dates or other termination clauses and may require payment of a fee. The commitments for lines-of-credit may expire without being drawn upon. Therefore, the total commitment amounts do not necessarily represent future cash requirements. The Bank evaluates each customer’s credit worthiness on a case-by-case basis. The amount of collateral obtained if deemed necessary by the Bank upon extension of credit is based upon management’s credit evaluation of the counterparty. Collateral held generally consists of real estate.
Sale of Real Estate Held For Sale
During the third quarter of 2015, the Bank accepted an offer of $1.1 million to sell land in Coventry classified as real estate held for sale and recorded impairment of $195,000 during the three months ended June 30, 2015 in connection with the acceptance of the offer.
Interest Rate Risk Management — Derivative Instruments Not Designated As Hedging Instruments
Certain derivative instruments do not meet the requirements to be accounted for as hedging instruments. These undesignated derivative instruments are recognized on the balance sheet at fair value, with changes in fair value recorded in other non-interest income.
Derivative Loan Commitments
Mortgage loan commitments are considered derivative loan commitments if the loan that will result from exercise of the commitment will be held for sale upon funding. The Bank enters into commitments to fund residential mortgage loans at specified times in the future, with the intention that these loans will subsequently be sold in the secondary market.
Outstanding derivative loan commitments expose the Bank to the risk that the price of the loans arising from exercise of the loan commitment might decline from inception of the rate lock to funding of the loan due to increases in mortgage interest rates. If interest rates increase, the value of these loan commitments decreases. Conversely, if interest rates decrease, the value of these loan commitments increases. Forward Loan Sale Commitments
To protect against the price risk inherent in derivative loan commitments, the Bank utilizes best efforts forward loan sale commitments to mitigate the risk of potential decreases in the values of loans that would result from the exercise of the derivative loan commitments. Best efforts forward loan sale commitments are accounted for at fair value.
With a best efforts contract, the Bank commits to deliver an individual mortgage loan of a specified principal amount and quality to an investor if the loan to the underlying borrower closes. Generally, the price the investor will pay the seller for an individual loan is specified prior to the loan being funded (e.g., on the same day the lender commits to lend funds to a potential borrower). Forward commitments to sell loans totaled $37.7 million and $21.5 million at June 30, 2015 and December 31, 2014, respectively.
The following table presents the fair values of derivative loan commitments and forward sale commitments in the consolidated balance sheets:
Assets
Liabilities
Balance
Balance
Sheet
Fair
Sheet
Fair
(In thousands)
Location
Value
Location
Value
June 30, 2015
Derivative loan commitments
Other assets
$
N/A
$
—
Forward loan sale commitments
Other assets
N/A
—
Total derivatives not designated as hedging instruments
$
$
—
December 31, 2014
Derivative loan commitments
Other assets
$
N/A
$
—
Forward loan sale commitments
N/A
—
Other liabilities
Total derivatives not designated as hedging instruments
$
$
The following table presents information pertaining to the gains and losses on Bank’s derivative loan commitments not designated as hedging instruments and forward loan sale commitments:
Location of
Three Months Ended June 30,
Six Months Ended June 30,
Gain/(Loss)
2015
2014
2015
2014
(In thousands)
(In thousands)
Derivative loan commitments
Net gain on sales of loans and other mortgage banking income
$
$
$
$
Forward loan sale commitments
Net gain on sales of loans and other mortgage banking income
)
)
$
$
$
$</t>
  </si>
  <si>
    <t>Fair Value Measurements</t>
  </si>
  <si>
    <t xml:space="preserve">(7) Fair Value Measurements
The Bank uses fair value measurements to record fair value adjustments to certain assets and liabilities and to determine fair value disclosures. The fair value of an asset or liability is the price which a seller would receive in an orderly transaction between market participants (an exit price). Assets and liabilities are placed in a fair value hierarchy based on fair value measurements using three levels of inputs: (Level 1) quoted market prices in active markets for identical assets or liabilities; (Level 2) significant other observable inputs, including quoted prices for similar items in active markets, quoted prices for identical or similar items in markets that are not active, inputs such as interest rates and yield curves, volatilities, prepayment speeds, credit risks and default rates which provide a reasonable basis for fair value determination or inputs derived principally from observed market data; (Level 3) significant unobservable inputs for situations in which there is little, if any, market activity for the asset or liability. Unobservable inputs must reflect reasonable assumptions that market participants would use in pricing the asset or liability, which are developed on the basis of the best information available under the circumstances.
Effective January 1, 2015, the Bank elected the fair value option pursuant to Accounting Standards Codification (“ASC”) 825, “Financial Instruments” for certain closed mortgage loans intended for sale and transferred the placement of loans held for sale to Level 2 in the fair value hierarchy. ASC 825 allows for the irrevocable option to elect fair value accounting for the initial and subsequent measurement for certain financial assets and liabilities on a contract-by-contract basis that may otherwise not be required to be measured at fair value under other accounting standards. The Bank elected the fair value option for certain residential real estate mortgage loans held for sale pursuant to forward sale commitments in order to better match changes in fair values for the loans with changes in the fair value of the forward loan sale contracts used to economically hedge them. The aggregate fair value of loans held for sale, the contractual balance of loans held for sale and the gain on loans held for sale totaled $16.9 million, $16.8 million and $89,000 at June 30, 2015. The change in fair value of loans held for sale reported as a component of net gains on sale of loans and other mortgage banking income was $(189,000) and $(129,000) for the three and six months ended June 30, 2015, respectively.
The following tables summarize significant assets and liabilities carried at fair value and placement in the fair value hierarchy at the dates specified:
June 30, 2015
(Dollars in thousands)
(Level 1)
(Level 2)
(Level 3)
Assets measured on a recurring basis:
Loans held for sale
$
—
$
$
—
Derivative loan commitments
—
—
Forward loan sale commitments
—
—
Assets measured on a non-recurring basis:
Impaired loans (collateral dependent)
—
—
Real estate held for sale
—
—
December 31, 2014
(Dollars in thousands)
(Level 1)
(Level 2)
(Level 3)
Assets measured on a recurring basis:
Derivative loan commitments
$
—
$
—
$
Liabilities measured on a recurring basis:
Forward loan sale commitments
—
—
Assets measured on a non-recurring basis:
Impaired loans (collateral dependent)
—
—
Foreclosed real estate
—
—
Real estate held for sale
—
—
The Bank did not have cause to transfer any assets between the fair value measurement levels during the three and six months ended June 30, 2015 or the year ended December 31, 2014.
Impaired loan balances in the table above represent those collateral dependent impaired loans where management has estimated the credit loss by comparing the loan’s carrying value against the expected realizable fair value of the collateral (appraised value or internal analysis less estimated cost to sell, adjusted as necessary for changes in relevant valuation factors subsequent to the measurement date). Certain inputs used in these assessments, and possible subsequent adjustments, are not always observable, and therefore, collateral dependent impaired loans are categorized as Level 3 within the fair value hierarchy. A specific allowance or partial charge-off is recorded to the collateral dependent impaired loan for the amount of management’s estimated credit loss. The provision (credit) to the allowance for loan losses on collateral dependent impaired loans for the three and six months ended June 30, 2015 and 2014, totaled $(8,000) and $92,000 and $100,000 and $138,000, respectively.
Real estate acquired by the Bank through foreclosure proceedings or the acceptance of a deed in lieu of foreclosure is classified as foreclosed real estate. When property is acquired, it is generally recorded at the lesser of the loan’s remaining principal balance, net of unamortized deferred fees, or the estimated fair value of the property acquired, less estimated costs to sell. The estimated fair value is based on market appraisals and the Bank’s internal analysis. Certain inputs used in appraisals or the Bank’s internal analysis, are not always observable, and therefore, foreclosed real estate may be categorized as Level 3 within the fair value hierarchy. There were no properties acquired through foreclosure during the six months ended June 30, 2015 and there were no provisions for losses on foreclosed real estate held at period end for the three and six months ended June 30, 2015. Losses on foreclosed real estate held at period end for the three and six months ended June 30, 2014 totaled $91,000 and $129,000, respectively.
When real estate is determined to be held for sale, it is recorded at the lower of estimated fair value less estimated cost to sell. The fair value less costs to sell is determined based on current appraisals that utilize prices in observed transactions involving similar assets adjusted for certain inputs that are not always observable (categorized as Level 3 within the fair value hierarchy) or the selling price in an accepted offer less costs to sell (categorized as Level 2 within the fair value hierarchy). There were $195,000 of write-downs on real estate held for sale during the three and six months ended June 30, 2015. Write-downs on real estate held for sale during the three and six months ended June 30, 2014 totaled $393,000.
Derivatives fair value methodology
Fair value changes in mortgage banking derivatives (interest rate lock commitments and commitments to sell fixed-rate residential mortgages) subsequent to inception are estimated using anticipated market prices based on pricing indications provided from syndicate banks and consideration of pull-through and fallout rates. The fair value of the mortgage banking derivatives are considered to be Level 3 assets.
The table below presents for the three months ended June 30, 2015 and 2014, the change in Level 3 assets and liabilities that are measured on a recurring basis:
Derivative Loan Commitments and Forward Loan Sale Commitments
Three months ended June 30,
(Dollars in thousands)
2015
2014
Balance at beginning of period
$
$
Total realized and unrealized gains included in net income
Settlements and closed loans
)
)
Balance at end of period
Total unrealized gains relating to instruments still held at period end
$
$
Derivative Loan Commitments and Forward Loan Sale Commitments
Six months ended June 30,
(Dollars in thousands)
2015
2014
Balance at beginning of period
$
$
Total realized and unrealized gains (losses) included in net income
Settlements and closed loans
)
)
Balance at end of period
Total unrealized gains (losses) relating to instruments still held at period end
$
$
The following tables present additional quantitative information about assets and liabilities measured at fair value on a recurring and non-recurring basis for which the Bank utilized Level 3 inputs (significant unobservable inputs for situations in which there is little, if any, market activity for the asset or liability) to determine fair value:
June 30, 2015
(Dollars in thousands)
Fair Value
Valuation Technique
Unobservable Input
Unobservable Input Value or Range
Assets measured on a recurring basis:
Derivative loan commitments
$
Investor pricing
Pull-through rate
82.5-100%
Forward loan sale commitments
Investor pricing
Pull-through rate
82.5-100%
Assets measured on a non-recurring basis:
Impaired loans (collateral dependent)
Appraisal of collateral
Collateral discounts
5% - 30%
December 31, 2014
Assets measured on a recurring basis:
Derivative commitments
$
Investor pricing
Pull-through rate
82.5-100%
Liabilities measured on a recurring basis:
Forward loan sale commitments
)
Investor pricing
Pull-through rate
82.5-100%
Assets measured on a non-recurring basis:
Impaired loans (collateral dependent)
Appraisal of collateral
Collateral discounts
5% - 30%
Foreclosed real estate
Appraisal of collateral
Collateral discounts
5% - 30%
Real estate held for sale
Appraisal of collateral
Collateral discounts
5% - 6%
Estimated Fair Values of Assets and Liabilities
In addition to disclosures regarding the measurement of assets and liabilities carried at fair value on the balance sheet, the Corporation is also required to disclose fair value information about financial instruments for which it is practicable to estimate that value, whether or not recognized on the balance sheet. In cases where quoted fair values are not available, fair values are based upon estimates using various valuation techniques. Those techniques are significantly affected by the assumptions used, including the discount rate and estimates of future cash flows. Accordingly, the fair value estimates may not be realized in an immediate settlement of the instrument. The following methods and assumptions were used by the Corporation in estimating fair values of its financial instruments.
The following methods and assumptions were used by the Corporation in estimating fair value disclosures:
Cash and cash equivalents — The carrying amounts of cash and cash equivalents approximate fair values based on the short-term nature of the assets.
Certificates of deposit — The carrying value of certificates of deposit is deemed to approximate fair value, based on both the current interest rate and the maturity date.
Federal Home Loan Bank stock — It is not practical to determine the fair value of Federal Home Loan Bank stock due to restrictions placed on its transferability.
Loans, net — For variable-rate loans that reprice frequently and with no significant change in credit risk, fair values are based on carrying values. Fair values for other loans are estimated using discounted cash flow analyses, using market interest rates currently being offered for loans with similar terms to borrowers of similar credit quality. Fair values for non-performing loans are estimated using discounted cash flow analyses or underlying collateral valu es, where applicable.
Loans held for sale — Fair values of loans held for sale are based on prevailing market rates for loans with similar characteristics.
Deposits — The fair values of deposits with no stated maturity, such as demand deposits, savings, club and money market accounts, are equal to the amount payable on demand at the reporting date. Fair values for term certificates are estimated using a discounted cash flow calculation that applies market interest rates currently being offered for deposits of similar remaining maturities.
Borrowed funds — The fair values of the Bank’s FHLB advances are estimated using discounted cash flow analyses based on the current incremental borrowing rates in the market for similar types of borrowing arrangements.
Accrued interest — The carrying amounts of accrued interest approximate fair value.
Off-balance sheet credit-related instruments — Fair values for off-balance-sheet, credit related financial instruments are based on fees currently charged to enter into similar agreements, taking into account the remaining terms of the agreements and the counterparties’ credit standing.
The estimates of fair value of financial instruments were based on information available at June 30, 2015 and December 31, 2014 and are not indicative of the fair market value of those instruments as of the date of this report. These estimates do not reflect any premium or discount that could result from offering for sale at one time the Corporation’s entire holdings of a particular financial instrument. The fair value of the Corporation’s time deposit liabilities do not take into consideration the value of the Corporation’s long-term relationships with depositors, which may have significant value.
Because no active market exists for a portion of the Corporation’s financial instruments, fair value estimates we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were based on existing on- and off-balance sheet financial instruments without an attempt to estimate the value of anticipated future business and the value of assets and liabilities that are not considered financial instruments, including premises and equipment and foreclosed real estate, and real estate held for sale.
The carrying values, estimated fair values and placement in the fair value hierarchy of the Corporation’s financial instruments(1) for which fair value is only disclosed but not recognized on the balance sheet at the dates indicated are summarized as follows:
June 30, 2015 (unaudited)
Fair value measurement
(Dollars in thousands)
Carrying Amount
Fair Value
Level 1 inputs
Level 2 Inputs
Level 3 Inputs
Financial assets:
Loans, net
$
$
$
—
$
—
$
FHLB stock
N/A
—
—
N/A
Financial liabilities:
Certificates of deposit
—
—
Borrowed funds
—
—
December 31, 2014
Fair value measurement
(Dollars in thousands)
Carrying Amount
Fair Value
Level 1 inputs
Level 2 Inputs
Level 3 Inputs
Financial assets:
Loans, net
$
$
$
—
$
—
$
Loans held for sale
—
—
FHLB stock
N/A
—
—
N/A
Financial liabilities:
Certificates of deposit
—
—
Borrowed funds
—
—
(1) Excluded from this table are certain financial instruments that approximate fair value, as they were short-term in nature or payable on demand. These include cash and cash equivalents, certificates of deposit, accrued interest receivable, non-term deposit accounts, and accrued interest payable. The respective carrying values of cash and cash equivalents, certificates of deposit and non-term deposit accounts would all be considered to be classified within Level 1 of their fair value hierarchy. The $1.3 million carrying value of accrued interest receivable on loans at June 30, 2015 and December 31, 2014, would generally be considered Level 3 in the fair value hierarchy and the carrying value of accrued interest payable of $12,000 and $11,000 would be considered Level 2 at June 30, 2015 and December 31, 2014, respectively. </t>
  </si>
  <si>
    <t>Basis of Presentation and Consolidation (Policies)</t>
  </si>
  <si>
    <t>Stock Conversion</t>
  </si>
  <si>
    <t>Stock Conversion
On August 22, 2013, the Board of Directors of the MHC, LLC and the Bank adopted the Plan of Conversion and Reorganization (“Conversion”) to convert the MHC from the mutual holding company form of organization to a stock holding company form of organization with a new Maryland-chartered stock corporation, Coastway Bancorp, Inc.
On January 14, 2014, the Conversion was completed and Coastway Bancorp, Inc. became the parent holding company for Coastway Community Bank. A total of 4,827,125 shares of Corporation common stock were sold to depositors and to the general public, including those issued to the Corporation’s tax-qualified employee benefit plans, at $10.00 per share through which the Corporation received net offering proceeds of approximately $46.3 million. Also, on January 14, 2014, the Corporation contributed $300,000 in cash and 122,054 shares of common stock to Coastway Cares Charitable Foundation II which together totaled 3.15% of the gross proceeds of the offering totaling $1.5 million which was recorded as a component of non-interest expense during the three months ended March 31, 2014. The total number of shares of common stock outstanding upon completion of the Conversion was 4,949,179 shares.
Earnings (loss) per share is not presented herein for the six months ended June 30, 2014 as common stock had not been outstanding during the entire six months ended June 30, 2014. At June 30, 2015 and 2014, there are no common stock equivalents.</t>
  </si>
  <si>
    <t>Basis of Presentation</t>
  </si>
  <si>
    <t xml:space="preserve">Basis of Presentation
The consolidated financial statements include the accounts of the Corporation and its subsidiaries. All significant intercompany transactions have been eliminated.
The unaudited consolidated financial statements of the Corporation presented herein have been prepared in accordance with U.S. Generally Accepted Accounting Principles (“GAAP”) for interim financial information and pursuant to the rules of the SEC for quarterly reports on Form 10-Q and Article 8 of Regulation S-X and do not include all of the information and note disclosures required by GAAP for a complete set of financial statements. In the opinion of management, all adjustments (consisting of normal recurring adjustments) and disclosures necessary for the fair presentation of the accompanying consolidated financial statements have been included. Interim results are not necessarily reflective of the results of the entire year or any other period. The accompanying unaudited consolidated financial statements should be read in conjunction with the audited consolidated financial statements and notes thereto for the year ended December 31, 2014, included in the Corporation’s annual report on Form 10-K.
In preparing the consolidated financial statements,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deferred tax assets and the valuation of real estate held for sale. </t>
  </si>
  <si>
    <t>Recent Accounting Pronouncements</t>
  </si>
  <si>
    <t>Recent Accounting Pronouncements
As an “emerging growth company” as defined in Title 1 of the Jumpstart Our Business Startups (JOBS) Act, the Corporation has elected to use the extended transition period to delay the adoption of new or reissued accounting pronouncements applicable to public companies until such pronouncements are made applicable to private companies. As of June 30, 2015, there is no significant difference in the comparability of the financial statements as a result of this extended transition period.
In January 2014, the FASB issued ASU 2014-04, Receivables-Troubled Debt Restructurings by Creditors (Subtopic 310-40) which is intended to reduce diversity by clarifying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ASU also provides guidance on disclosures of the amount of foreclosed residential real estate properties and of the recorded investment in consumer mortgage loans that are in process of foreclosure. Under the extended transition period for an emerging growth company, the Corporation will adopt this standard for annual periods beginning after December 15, 2014 and interim periods within annual periods beginning after December 15, 2015. Management believes that the adoption of this standard will not have a material impact on the Company’s results of operations or financial condition.</t>
  </si>
  <si>
    <t>Loans (Tables)</t>
  </si>
  <si>
    <t>Schedule of major classifications of loans</t>
  </si>
  <si>
    <t>(Dollars in thousands)
June 30, 2015
December 31, 2014
Residential real estate mortgage loans:
1-4 family
$
$
Home equity loans and lines of credit
Total residential real estate mortgage loans
Commercial:
Commercial real estate
Commercial business
Commercial construction
SBA
Total commercial loans
Consumer
Total loans
Allowance for loan losses
)
)
Net deferred loan costs
Loans, net
$
$</t>
  </si>
  <si>
    <t>Schedule of the credit risk profile by internally assigned risk rating category</t>
  </si>
  <si>
    <t>June 30, 2015
Commercial
Commercial
Commercial
(Dollars in thousands)
Real Estate
Business
Construction
SBA
Total
Loans rated 1-5
Loans rated 5.5
—
—
Loans rated 6
—
—
Loans rated 7
—
Loans rated 8
—
—
—
—
—
$
$
$
$
$
December 31, 2014
Commercial
Commercial
Commercial
(Dollars in thousands)
Real Estate
Business
Construction
SBA
Total
Loans rated 1-5
$
$
$
$
$
Loans rated 5.5
—
—
Loans rated 6
—
—
Loans rated 7
—
Loans rated 8
—
—
—
—
—
$
$
$
$
$</t>
  </si>
  <si>
    <t>Schedule of past due loans</t>
  </si>
  <si>
    <t>June 30, 2015
(Dollars in thousands)
30-59 Days Past Due
60-89 Days Past Due
90 Days or More Past Due
Total Past Due
Past Due &gt; 90 Days and Still Accruing
Loans on Non-accrual
Residential real estate:
Residential 1-4 family
$
—
$
—
$
$
$
—
$
Home equity loans and lines of credit
—
Commercial real estate
—
—
—
Commercial business
—
—
—
—
—
—
Commercial construction
—
—
—
—
—
—
SBA
—
—
—
Consumer
—
—
—
—
—
—
Total gross loans
$
$
$
$
$
—
$
December 31, 2014
(Dollars in thousands)
30-59 Days Past Due
60-89 Days Past Due
90 Days or More Past Due
Total Past Due
Past Due &gt; 90 Days and Still Accruing
Loans on Non-accrual
Residential real estate:
Residential 1-4 family
$
—
$
$
$
$
—
$
Home equity loans and lines of credit
—
Commercial real estate
—
—
—
—
—
—
Commercial business
—
—
—
—
Commercial construction
—
—
—
—
—
—
SBA
—
—
Consumer
—
—
—
—
Total gross loans
$
$
$
$
$
—
$</t>
  </si>
  <si>
    <t>Schedule of the recorded investment in impaired loans and the related specific allowance allocated</t>
  </si>
  <si>
    <t>June 30, 2015
(Dollars in thousands)
Unpaid contractual principal balance
Total recorded investment in impaired loans
Recorded investment with no allowance
Recorded investment with allowance
Related Allowance
Residential real estate:
Residential 1-4 family
$
$
$
$
$
Home equity loans &amp; lines of credit
Commercial real estate
—
—
SBA
—
—
Consumer
—
Total
$
$
$
$
$
December 31, 2014
(Dollars in thousands)
Unpaid contractual principal balance
Total recorded investment in impaired loans
Recorded investment with no allowance
Recorded investment with allowance
Related Allowance
Residential real estate:
Residential 1-4 family
$
$
$
$
$
Home equity loans &amp; lines of credit
SBA
Consumer
Total
$
$
$
$
$</t>
  </si>
  <si>
    <t>Schedule of the average recorded investment in impaired loans and the related interest recognized</t>
  </si>
  <si>
    <t>Three Months Ended June 30, 2015
Three Months Ended June 30, 2014
(Dollars in thousands)
Average recorded investment
Interest income recognized
Average recorded investment
Interest income Recognized
Residential real estate:
Residential 1-4 family
$
$
$
Home equity loans &amp; lines of credit
Commercial real estate
—
—
SBA
Consumer
—
—
Total
$
$
$
$
Six Months Ended June 30, 2015
Six Months Ended June 30, 2014
(Dollars in thousands)
Average recorded investment
Interest income recognized
Average recorded investment
Interest income Recognized
Residential real estate:
Residential 1-4 family
$
$
$
Home equity loans &amp; lines of credit
Commercial real estate
—
—
SBA
Consumer
—
Total
$
$
$
$</t>
  </si>
  <si>
    <t>Schedule of troubled debt restructuring agreements entered into during the period</t>
  </si>
  <si>
    <t>Three Months Ended June 30, 2015
Six Months Ended June 30, 2015
(Dollars in thousands)
Number of restructurings
Pre-modification outstanding recorded investment
Post-modification outstanding recorded investment
Number of restructurings
Pre-modification outstanding recorded investment
Post-modification outstanding recorded investment
Residential 1-4 family
$
$
$
$
Home equity
Commercial real estate
—
—
—
SBA
Total
$
$
$
$
Three Months Ended June 30, 2014
Six Months Ended June 30, 2014
(Dollars in thousands)
Number of restructurings
Pre-modification outstanding recorded investment
Post-modification outstanding recorded investment
Number of restructurings
Pre-modification outstanding recorded investment
Post-modification outstanding recorded investment
Residential 1-4 family
$
$
$
$
SBA
Total
$
$
$
$</t>
  </si>
  <si>
    <t>Schedule of troubled debt restructurings that subsequently defaulted within 12 months of restructuring</t>
  </si>
  <si>
    <t>Three Months Ended June 30, 2015
Six Months Ended June 30, 2015
(Dollars in thousands)
Number of TDRs that defaulted
Post-modification outstanding recorded investment
Number of TDRs that defaulted
Post-modification outstanding recorded investment
Residential 1-4 family
—
$
—
$
Home equity
$
SBA
—
$
—
$
Total
$
$
Three Months Ended June 30, 2014
Six Months Ended June 30, 2014
(Dollars in thousands)
Number of TDRs that defaulted
Post-modification outstanding recorded investment
Number of TDRs that defaulted
Post-modification outstanding recorded investment
Residential 1-4 family
—
$
—
$
Total
—
$
—
$</t>
  </si>
  <si>
    <t>Schedule of changes in the allowance for loan losses by segment</t>
  </si>
  <si>
    <t>Three Months Ended June 30, 2015
(Dollars in thousands)
Residential 1-4 family
Home Equity
Commercial Real Estate
Commercial Business
Commercial Construction
SBA
Consumer
Total
Allowance at March 31, 2015
$
$
$
$
$
$
$
$
Provision (credit)
)
)
)
)
Loans charged-off
)
—
—
—
—
—
—
)
Recoveries
—
—
—
Allowance at June 30, 2015
$
$
$
$
$
$
$
$
Three Months Ended June 30, 2014
(Dollars in thousands)
Residential 1-4 family
Home Equity
Commercial Real Estate
Commercial Business
Commercial Construction
SBA
Consumer
Total
Allowance at March 31, 2014
$
$
$
$
$
$
$
$
Provision (credit)
)
Loans charged-off
)
)
—
—
—
)
—
)
Recoveries
—
—
—
Allowance at June 30, 2014
$
$
$
$
$
$
$
$
Six Months Ended June 30, 2015
(Dollars in thousands)
Residential 1-4 family
Home Equity
Commercial Real Estate
Commercial Business
Commercial Construction
SBA
Consumer
Total
Allowance at December 31, 2014
$
$
$
$
$
$
$
$
Provision (credit)
)
)
)
)
Loans charged-off
)
)
—
—
—
)
—
)
Recoveries
—
—
—
Allowance at June 30, 2015
$
$
$
$
$
$
$
$
Six Months Ended June 30, 2014
(Dollars in thousands)
Residential 1-4 family
Home Equity
Commercial Real Estate
Commercial Business
Commercial Construction
SBA
Consumer
Total
Allowance at December 31, 2013
$
$
$
$
$
$
$
$
Provision (credit)
)
Loans charged-off
)
)
—
—
—
)
—
)
Recoveries
—
—
—
Allowance at June 30, 2014
$
$
$
$
$
$
$
$</t>
  </si>
  <si>
    <t>Schedule of allowance for loan losses and loan balances by impaired and non-impaired components</t>
  </si>
  <si>
    <t>June 30, 2015
(Dollars in thousands)
Residential 1-4 family
Home Equity
Commercial Real Estate
Commercial Business
Commercial Construction
SBA
Consumer
Total
Allowance for impaired loans
$
$
$
—
$
—
$
—
$
—
$
$
Allowance for non-impaired loans
Total
$
$
$
$
$
$
$
$
Impaired loans
$
$
$
$
—
$
—
$
$
$
Non-impaired loans
Total loans
$
$
$
$
$
$
$
$
December 31, 2014
(Dollars in thousands)
Residential 1-4 family
Home Equity
Commercial Real Estate
Commercial Business
Commercial Construction
SBA
Consumer
Total
Allowance for impaired loans
$
$
$
—
$
—
$
—
$
$
$
Allowance for non-impaired loans
Total
$
$
$
$
$
$
$
$
Impaired loans
$
$
$
—
$
—
$
—
$
$
$
Non-impaired loans
$
Total loans
$
$
$
$
$
$
$
$</t>
  </si>
  <si>
    <t>Employee Benefits (Tables)</t>
  </si>
  <si>
    <t>Schedule of shares held by the ESOP</t>
  </si>
  <si>
    <t>June 30, 2015
Allocated
Committed to be allocated
Unallocated</t>
  </si>
  <si>
    <t>Earnings per Common Share (Tables)</t>
  </si>
  <si>
    <t>Schedule of earnings (loss) per common share</t>
  </si>
  <si>
    <t>Three months ended
Six Months Ended
June 30,
June 30, 2015
(Dollars in thousands)
2015
2014
Net income (loss) applicable to common stock
$
$
)
$
Average number of common shares outstanding
Less: Average unallocated ESOP shares
)
)
)
Average number of common shares outstanding used to calculate basic and fully diluted earnings per common share
Earnings (loss) per share — basic and diluted
$
$
)
$</t>
  </si>
  <si>
    <t>Off-Balance Sheets Activities and Derivatives (Tables)</t>
  </si>
  <si>
    <t>Schedule of financial instruments outstanding whose contract amounts represent credit risk</t>
  </si>
  <si>
    <t>June 30,
December 31,
2015
2014
(In thousands)
Commitments to grant loans
$
$
Commitments to originate loans to be sold
Commitments to purchase loans from third parties
Unfunded commitments under home equity lines of credit
Unfunded commitments under commercial lines of credit
Unfunded commitments under SBA lines of credit
Unadvanced funds on construction loans</t>
  </si>
  <si>
    <t>Schedule of the fair values of derivative loan commitments and forward sale commitments in the consolidated balance sheet</t>
  </si>
  <si>
    <t>Assets
Liabilities
Balance
Balance
Sheet
Fair
Sheet
Fair
(In thousands)
Location
Value
Location
Value
June 30, 2015
Derivative loan commitments
Other assets
$
N/A
$
—
Forward loan sale commitments
Other assets
N/A
—
Total derivatives not designated as hedging instruments
$
$
—
December 31, 2014
Derivative loan commitments
Other assets
$
N/A
$
—
Forward loan sale commitments
N/A
—
Other liabilities
Total derivatives not designated as hedging instruments
$
$</t>
  </si>
  <si>
    <t>Schedule of information pertaining to the gains and losses on Bank's derivative loan commitments not designated as hedging instruments and forward loan sale commitments</t>
  </si>
  <si>
    <t>Location of
Three Months Ended June 30,
Six Months Ended June 30,
Gain/(Loss)
2015
2014
2015
2014
(In thousands)
(In thousands)
Derivative loan commitments
Net gain on sales of loans and other mortgage banking income
$
$
$
$
Forward loan sale commitments
Net gain on sales of loans and other mortgage banking income
)
)
$
$
$
$</t>
  </si>
  <si>
    <t>Fair Value Measurements (Tables)</t>
  </si>
  <si>
    <t>Summary of significant assets and liabilities carried at fair value and placement in the fair value hierarchy</t>
  </si>
  <si>
    <t>June 30, 2015
(Dollars in thousands)
(Level 1)
(Level 2)
(Level 3)
Assets measured on a recurring basis:
Loans held for sale
$
—
$
$
—
Derivative loan commitments
—
—
Forward loan sale commitments
—
—
Assets measured on a non-recurring basis:
Impaired loans (collateral dependent)
—
—
Real estate held for sale
—
—
December 31, 2014
(Dollars in thousands)
(Level 1)
(Level 2)
(Level 3)
Assets measured on a recurring basis:
Derivative loan commitments
$
—
$
—
$
Liabilities measured on a recurring basis:
Forward loan sale commitments
—
—
Assets measured on a non-recurring basis:
Impaired loans (collateral dependent)
—
—
Foreclosed real estate
—
—
Real estate held for sale
—
—</t>
  </si>
  <si>
    <t>Schedule of change in Level 3 assets and liabilities that are measured on a recurring basis</t>
  </si>
  <si>
    <t>Derivative Loan Commitments and Forward Loan Sale Commitments
Three months ended June 30,
(Dollars in thousands)
2015
2014
Balance at beginning of period
$
$
Total realized and unrealized gains included in net income
Settlements and closed loans
)
)
Balance at end of period
Total unrealized gains relating to instruments still held at period end
$
$
Derivative Loan Commitments and Forward Loan Sale Commitments
Six months ended June 30,
(Dollars in thousands)
2015
2014
Balance at beginning of period
$
$
Total realized and unrealized gains (losses) included in net income
Settlements and closed loans
)
)
Balance at end of period
Total unrealized gains (losses) relating to instruments still held at period end
$
$</t>
  </si>
  <si>
    <t>Schedule of additional quantitative information about assets and liabilities measured at fair value on a recurring and non-recurring basis for which the bank utilized Level 3 inputs to determine fair value</t>
  </si>
  <si>
    <t>June 30, 2015
(Dollars in thousands)
Fair Value
Valuation Technique
Unobservable Input
Unobservable Input Value or Range
Assets measured on a recurring basis:
Derivative loan commitments
$
Investor pricing
Pull-through rate
82.5-100%
Forward loan sale commitments
Investor pricing
Pull-through rate
82.5-100%
Assets measured on a non-recurring basis:
Impaired loans (collateral dependent)
Appraisal of collateral
Collateral discounts
5% - 30%
December 31, 2014
Assets measured on a recurring basis:
Derivative commitments
$
Investor pricing
Pull-through rate
82.5-100%
Liabilities measured on a recurring basis:
Forward loan sale commitments
)
Investor pricing
Pull-through rate
82.5-100%
Assets measured on a non-recurring basis:
Impaired loans (collateral dependent)
Appraisal of collateral
Collateral discounts
5% - 30%
Foreclosed real estate
Appraisal of collateral
Collateral discounts
5% - 30%
Real estate held for sale
Appraisal of collateral
Collateral discounts
5% - 6%</t>
  </si>
  <si>
    <t>Summary of carrying values, estimated fair values and placement in the fair value hierarchy of the Company's financial instruments</t>
  </si>
  <si>
    <t>June 30, 2015 (unaudited)
Fair value measurement
(Dollars in thousands)
Carrying Amount
Fair Value
Level 1 inputs
Level 2 Inputs
Level 3 Inputs
Financial assets:
Loans, net
$
$
$
—
$
—
$
FHLB stock
N/A
—
—
N/A
Financial liabilities:
Certificates of deposit
—
—
Borrowed funds
—
—
December 31, 2014
Fair value measurement
(Dollars in thousands)
Carrying Amount
Fair Value
Level 1 inputs
Level 2 Inputs
Level 3 Inputs
Financial assets:
Loans, net
$
$
$
—
$
—
$
Loans held for sale
—
—
FHLB stock
N/A
—
—
N/A
Financial liabilities:
Certificates of deposit
—
—
Borrowed funds
—
—
(1) Excluded from this table are certain financial instruments that approximate fair value, as they were short-term in nature or payable on demand. These include cash and cash equivalents, certificates of deposit, accrued interest receivable, non-term deposit accounts, and accrued interest payable. The respective carrying values of cash and cash equivalents, certificates of deposit and non-term deposit accounts would all be considered to be classified within Level 1 of their fair value hierarchy. The $1.3 million carrying value of accrued interest receivable on loans at June 30, 2015 and December 31, 2014, would generally be considered Level 3 in the fair value hierarchy and the carrying value of accrued interest payable of $12,000 and $11,000 would be considered Level 2 at June 30, 2015 and December 31, 2014, respectively.</t>
  </si>
  <si>
    <t>Basis of Presentation and Consolidation (Details) - USD ($)</t>
  </si>
  <si>
    <t>Jan. 14, 2014</t>
  </si>
  <si>
    <t>Mar. 31, 2014</t>
  </si>
  <si>
    <t>Jan. 13, 2014</t>
  </si>
  <si>
    <t>Summary Of Significant Accounting Policies</t>
  </si>
  <si>
    <t>Number of shares of common stock offering on a priority basis to qualifying depositors and to the general public, including those issued to tax qualified employee benefit plans</t>
  </si>
  <si>
    <t>Share price (in dollars per share)</t>
  </si>
  <si>
    <t>Net proceeds from common stock offering on a priority basis to qualifying depositors and to the general public, including those issued to tax qualified employee benefit plans</t>
  </si>
  <si>
    <t>Amount of cash contribution to Coastway Cares Charitable Foundation II</t>
  </si>
  <si>
    <t>Number of common stock shares contribution to Coastway Cares Charitable Foundation II</t>
  </si>
  <si>
    <t>Total contribution to Coastway Cares Charitable Foundation II as a percentage of gross proceeds of offering</t>
  </si>
  <si>
    <t>3.15%</t>
  </si>
  <si>
    <t>Gross proceeds of the offering</t>
  </si>
  <si>
    <t>Total number of shares of common stock outstanding upon completion of the Conversion</t>
  </si>
  <si>
    <t>Bancorp</t>
  </si>
  <si>
    <t>Ownership percentage</t>
  </si>
  <si>
    <t>100.00%</t>
  </si>
  <si>
    <t>Coastway Bancorp, MHC</t>
  </si>
  <si>
    <t>Certificates of Deposit (Details) $ in Thousands</t>
  </si>
  <si>
    <t>Jun. 30, 2015USD ($)</t>
  </si>
  <si>
    <t>Dec. 31, 2014USD ($)</t>
  </si>
  <si>
    <t>September 2015 Member</t>
  </si>
  <si>
    <t>Certificate of deposit interest rate</t>
  </si>
  <si>
    <t>April 2016 Member</t>
  </si>
  <si>
    <t>Loans (Details) $ in Thousands</t>
  </si>
  <si>
    <t>12 Months Ended</t>
  </si>
  <si>
    <t>Jun. 30, 2015USD ($)family</t>
  </si>
  <si>
    <t>Mar. 31, 2015USD ($)</t>
  </si>
  <si>
    <t>Jun. 30, 2014USD ($)</t>
  </si>
  <si>
    <t>Mar. 31, 2014USD ($)</t>
  </si>
  <si>
    <t>Dec. 31, 2013USD ($)</t>
  </si>
  <si>
    <t>Total loans</t>
  </si>
  <si>
    <t>Allowance for loan losses</t>
  </si>
  <si>
    <t>Net deferred loan costs</t>
  </si>
  <si>
    <t>Loans, net</t>
  </si>
  <si>
    <t>Historical loss period used to capture relevant loss data for each loan segment</t>
  </si>
  <si>
    <t>10 years</t>
  </si>
  <si>
    <t>Period of charge-off trends to be considered for adjustment to historical loss factor</t>
  </si>
  <si>
    <t>3 years</t>
  </si>
  <si>
    <t>Residential Mortgage | Minimum</t>
  </si>
  <si>
    <t>Number of families per real estate property securing loans receivable | family</t>
  </si>
  <si>
    <t>Residential Mortgage | Maximum</t>
  </si>
  <si>
    <t>Residential 1-4 family</t>
  </si>
  <si>
    <t>Residential 1-4 family | Maximum</t>
  </si>
  <si>
    <t>Loan-to-value ratio (as a percent)</t>
  </si>
  <si>
    <t>95.00%</t>
  </si>
  <si>
    <t>Residential 1-4 family | Maximum | Without PMI</t>
  </si>
  <si>
    <t>80.00%</t>
  </si>
  <si>
    <t>Home equity and lines of credit</t>
  </si>
  <si>
    <t>Home equity and lines of credit | Maximum</t>
  </si>
  <si>
    <t>Commercial real estate</t>
  </si>
  <si>
    <t>Commercial business</t>
  </si>
  <si>
    <t>Commercial construction</t>
  </si>
  <si>
    <t>SBA</t>
  </si>
  <si>
    <t>Guaranteed portions</t>
  </si>
  <si>
    <t>Consumer</t>
  </si>
  <si>
    <t>Residential real estate mortgage loans</t>
  </si>
  <si>
    <t>Residential real estate mortgage loans | Residential 1-4 family</t>
  </si>
  <si>
    <t>Residential real estate mortgage loans | Home equity and lines of credit</t>
  </si>
  <si>
    <t>Commercial loans</t>
  </si>
  <si>
    <t>Commercial loans | Commercial real estate</t>
  </si>
  <si>
    <t>Commercial loans | Commercial business</t>
  </si>
  <si>
    <t>Commercial loans | Commercial construction</t>
  </si>
  <si>
    <t>Loans provided as a percentage of projected costs</t>
  </si>
  <si>
    <t>50.00%</t>
  </si>
  <si>
    <t>Commercial loans | SBA</t>
  </si>
  <si>
    <t>Commercial loans | SBA | Maximum</t>
  </si>
  <si>
    <t>Percentage of principal and accrued interest that may qualify for guarantees</t>
  </si>
  <si>
    <t>85.00%</t>
  </si>
  <si>
    <t>Loans (Detail 2) - USD ($) $ in Thousands</t>
  </si>
  <si>
    <t>Credit Quality Indicators</t>
  </si>
  <si>
    <t>Minimum</t>
  </si>
  <si>
    <t>Threshold for loans to be classified as nonperforming</t>
  </si>
  <si>
    <t>90 days</t>
  </si>
  <si>
    <t>Commercial real estate | Commercial loans</t>
  </si>
  <si>
    <t>Commercial business | Commercial loans</t>
  </si>
  <si>
    <t>Commercial construction | Commercial loans</t>
  </si>
  <si>
    <t>SBA | Commercial loans</t>
  </si>
  <si>
    <t>Loans rated 1-5 | Commercial loans</t>
  </si>
  <si>
    <t>Loans rated 1-5 | Commercial real estate | Commercial loans</t>
  </si>
  <si>
    <t>Loans rated 1-5 | Commercial business | Commercial loans</t>
  </si>
  <si>
    <t>Loans rated 1-5 | Commercial construction | Commercial loans</t>
  </si>
  <si>
    <t>Loans rated 1-5 | SBA | Commercial loans</t>
  </si>
  <si>
    <t>Loans rated 5.5 | Commercial loans</t>
  </si>
  <si>
    <t>Loans rated 5.5 | Commercial real estate | Commercial loans</t>
  </si>
  <si>
    <t>Loans rated 5.5 | SBA | Commercial loans</t>
  </si>
  <si>
    <t>Loans rated 6 | Commercial loans</t>
  </si>
  <si>
    <t>Loans rated 6 | Commercial real estate | Commercial loans</t>
  </si>
  <si>
    <t>Loans rated 6 | SBA | Commercial loans</t>
  </si>
  <si>
    <t>Loans rated 7 | Commercial loans</t>
  </si>
  <si>
    <t>Loans rated 7 | Commercial real estate | Commercial loans</t>
  </si>
  <si>
    <t>Loans rated 7 | Commercial construction | Commercial loans</t>
  </si>
  <si>
    <t>Loans rated 7 | SBA | Commercial loans</t>
  </si>
  <si>
    <t>Loans (Details 3) - USD ($) $ in Thousands</t>
  </si>
  <si>
    <t>Past due loans</t>
  </si>
  <si>
    <t>Total Past Due</t>
  </si>
  <si>
    <t>Loans on Non-accrual</t>
  </si>
  <si>
    <t>Financing Receivables, 30 to 59 Days Past Due [Member]</t>
  </si>
  <si>
    <t>Financing Receivables, 60 to 89 Days Past Due [Member]</t>
  </si>
  <si>
    <t>Financing Receivables, 60 to 89 Days Past Due [Member] | Consumer</t>
  </si>
  <si>
    <t>Financing Receivables, Equal to Greater than 90 Days Past Due [Member]</t>
  </si>
  <si>
    <t>Residential 1-4 family | Financing Receivables, 60 to 89 Days Past Due [Member]</t>
  </si>
  <si>
    <t>Residential 1-4 family | Financing Receivables, Equal to Greater than 90 Days Past Due [Member]</t>
  </si>
  <si>
    <t>Home equity and lines of credit | Financing Receivables, 30 to 59 Days Past Due [Member]</t>
  </si>
  <si>
    <t>Home equity and lines of credit | Financing Receivables, 60 to 89 Days Past Due [Member]</t>
  </si>
  <si>
    <t>Home equity and lines of credit | Financing Receivables, Equal to Greater than 90 Days Past Due [Member]</t>
  </si>
  <si>
    <t>Commercial real estate | Financing Receivables, 60 to 89 Days Past Due [Member]</t>
  </si>
  <si>
    <t>Commercial business | Financing Receivables, 60 to 89 Days Past Due [Member]</t>
  </si>
  <si>
    <t>SBA | Financing Receivables, 60 to 89 Days Past Due [Member]</t>
  </si>
  <si>
    <t>SBA | Financing Receivables, Equal to Greater than 90 Days Past Due [Member]</t>
  </si>
  <si>
    <t>Loans (Details 4) - USD ($) $ in Thousands</t>
  </si>
  <si>
    <t>Recorded investment in impaired loans and the related specific allowance allocated</t>
  </si>
  <si>
    <t>Period of current payments after which loans are returned to accrual status after a period of satisfactory payment performance</t>
  </si>
  <si>
    <t>6 months</t>
  </si>
  <si>
    <t>Unpaid contractual principal balance</t>
  </si>
  <si>
    <t>Total recorded investment in impaired loans</t>
  </si>
  <si>
    <t>Recorded investment with no allowance</t>
  </si>
  <si>
    <t>Recorded investment with allowance</t>
  </si>
  <si>
    <t>Related allowance</t>
  </si>
  <si>
    <t>Average recorded investment</t>
  </si>
  <si>
    <t>Interest income recognized</t>
  </si>
  <si>
    <t>Guaranteed portions of impaired loans</t>
  </si>
  <si>
    <t>Loans (Details 5)</t>
  </si>
  <si>
    <t>Jun. 30, 2015USD ($)item</t>
  </si>
  <si>
    <t>Jun. 30, 2014USD ($)item</t>
  </si>
  <si>
    <t>Troubled Debt Restructurings (TDRs)</t>
  </si>
  <si>
    <t>Total TDR loans</t>
  </si>
  <si>
    <t>Additional funds committed in connection with TDR loans</t>
  </si>
  <si>
    <t>Number of restructurings | item</t>
  </si>
  <si>
    <t>Pre-modification outstanding recorded investment</t>
  </si>
  <si>
    <t>Post-modification outstanding recorded investment</t>
  </si>
  <si>
    <t>Impact on allowance for loan losses</t>
  </si>
  <si>
    <t>Charge-offs</t>
  </si>
  <si>
    <t>Troubled debt restructurings that subsequently defaulted within 12 months of restructuring</t>
  </si>
  <si>
    <t>Number of TDR's that defaulted | item</t>
  </si>
  <si>
    <t>Accrual status</t>
  </si>
  <si>
    <t>Loans (Details 6) - USD ($) $ in Thousands</t>
  </si>
  <si>
    <t>Allowance for loan losses:</t>
  </si>
  <si>
    <t>Allowance at beginning of the period</t>
  </si>
  <si>
    <t>Provisions (credit)</t>
  </si>
  <si>
    <t>Loans charged-off</t>
  </si>
  <si>
    <t>Recoveries</t>
  </si>
  <si>
    <t>Allowance at the end of the period</t>
  </si>
  <si>
    <t>Allowance for impaired loans</t>
  </si>
  <si>
    <t>Allowance for non-impaired loans</t>
  </si>
  <si>
    <t>Impaired loans</t>
  </si>
  <si>
    <t>Non-impaired loans</t>
  </si>
  <si>
    <t>Total Loans</t>
  </si>
  <si>
    <t>Employee Benefits (Details)</t>
  </si>
  <si>
    <t>May. 21, 2015</t>
  </si>
  <si>
    <t>Jul. 01, 2013item</t>
  </si>
  <si>
    <t>Jun. 30, 2015USD ($)itemshares</t>
  </si>
  <si>
    <t>Employee Stock Ownership Plan</t>
  </si>
  <si>
    <t>Percentage of common stock outstanding, held in ESOP</t>
  </si>
  <si>
    <t>8.00%</t>
  </si>
  <si>
    <t>Term of loan payable</t>
  </si>
  <si>
    <t>25 years</t>
  </si>
  <si>
    <t>Interest rate (as a percent)</t>
  </si>
  <si>
    <t>3.25%</t>
  </si>
  <si>
    <t>Shares held by the ESOP</t>
  </si>
  <si>
    <t>Allocated (in shares) | shares</t>
  </si>
  <si>
    <t>Committed to be allocated (in shares) | shares</t>
  </si>
  <si>
    <t>Unallocated (in shares) | shares</t>
  </si>
  <si>
    <t>Total (in shares) | shares</t>
  </si>
  <si>
    <t>Fair value of unallocated shares</t>
  </si>
  <si>
    <t>Compensation expense</t>
  </si>
  <si>
    <t>Change in Control Severance Plan</t>
  </si>
  <si>
    <t>Number of times base salary plus highest bonus will be paid immediately prior to termination of participants | item</t>
  </si>
  <si>
    <t>Period considered for payment of highest bonus immediately prior to termination of participants in the Severance Plan</t>
  </si>
  <si>
    <t>2 years</t>
  </si>
  <si>
    <t>Deferred compensation SERP</t>
  </si>
  <si>
    <t>Deferred Compensation Supplemental Executive Plan</t>
  </si>
  <si>
    <t>Assets related to the Plan</t>
  </si>
  <si>
    <t>Shares held in the Rabbi Trust (in shares) | shares</t>
  </si>
  <si>
    <t>Value of shares held in the Rabbi Trust</t>
  </si>
  <si>
    <t>Compensation obligation</t>
  </si>
  <si>
    <t>Liability for benefit obligation reported in accrued expenses and other liabilities</t>
  </si>
  <si>
    <t>SERP</t>
  </si>
  <si>
    <t>Expense (income)</t>
  </si>
  <si>
    <t>Defined Benefit Pension Plan</t>
  </si>
  <si>
    <t>2015 Equity Incentive Plan</t>
  </si>
  <si>
    <t>Equity Incentive Plan</t>
  </si>
  <si>
    <t>Expiration period after grant date</t>
  </si>
  <si>
    <t>Granted (in shares) | shares</t>
  </si>
  <si>
    <t>2015 Equity Incentive Plan | Minimum</t>
  </si>
  <si>
    <t>Vesting period after grant date</t>
  </si>
  <si>
    <t>1 year</t>
  </si>
  <si>
    <t>2015 Equity Incentive Plan | Maximum</t>
  </si>
  <si>
    <t>Vesting rate per year (as a percent)</t>
  </si>
  <si>
    <t>20.00%</t>
  </si>
  <si>
    <t>Executive officers | SERP</t>
  </si>
  <si>
    <t>Number of employees with whom the entity entered into agreements | item</t>
  </si>
  <si>
    <t>Executive officers | SERP | Minimum</t>
  </si>
  <si>
    <t>Retirement age for SERP</t>
  </si>
  <si>
    <t>Executive officers | SERP | Maximum</t>
  </si>
  <si>
    <t>Earnings per Common Share (Details) - USD ($) $ / shares in Units, $ in Thousands</t>
  </si>
  <si>
    <t>18 Months Ended</t>
  </si>
  <si>
    <t>Jan. 30, 2015</t>
  </si>
  <si>
    <t>Potentially dilutive common stock (in shares)</t>
  </si>
  <si>
    <t>Average number of common shares outstanding</t>
  </si>
  <si>
    <t>Less: Average unallocated ESOP shares</t>
  </si>
  <si>
    <t>Average number of common shares outstanding used to calculate basic and fully diluted earnings per common share</t>
  </si>
  <si>
    <t>Earnings (loss) per share - basic and diluted</t>
  </si>
  <si>
    <t>Common stock authorized to repurchased under repurchase program (in shares)</t>
  </si>
  <si>
    <t>Payments for Repurchase of Common Stock</t>
  </si>
  <si>
    <t>Off-Balance Sheets Activities and Derivatives (Details) - USD ($)</t>
  </si>
  <si>
    <t>Sep. 30, 2015</t>
  </si>
  <si>
    <t>Real Estate Held for Development and Sale [Abstract]</t>
  </si>
  <si>
    <t>Located in Coventry</t>
  </si>
  <si>
    <t>Sale price</t>
  </si>
  <si>
    <t>Commitments to grant loans</t>
  </si>
  <si>
    <t>Loan Commitments</t>
  </si>
  <si>
    <t>Outstanding financial instruments whose contract amounts represent credit risk</t>
  </si>
  <si>
    <t>Commitments to originate loans to be sold</t>
  </si>
  <si>
    <t>Commitments to purchase loans from third parties</t>
  </si>
  <si>
    <t>Unfunded commitments under home equity lines of credit</t>
  </si>
  <si>
    <t>Unfunded commitments under commercial lines of credit</t>
  </si>
  <si>
    <t>Unfunded commitments under SBA lines of credit</t>
  </si>
  <si>
    <t>Unadvanced funds on construction loans</t>
  </si>
  <si>
    <t>Off-Balance Sheets Activities and Derivatives (Details 2) - USD ($) $ in Thousands</t>
  </si>
  <si>
    <t>Forward loan sale commitments</t>
  </si>
  <si>
    <t>Fair values of derivative instruments in the balance sheet</t>
  </si>
  <si>
    <t>Commitments to sell loans</t>
  </si>
  <si>
    <t>Not Designated As Hedging Instruments</t>
  </si>
  <si>
    <t>Assets, Fair Value</t>
  </si>
  <si>
    <t>Liabilities, Fair Value</t>
  </si>
  <si>
    <t>Not Designated As Hedging Instruments | Derivative loan commitments | Other assets</t>
  </si>
  <si>
    <t>Not Designated As Hedging Instruments | Forward loan sale commitments | Other assets</t>
  </si>
  <si>
    <t>Not Designated As Hedging Instruments | Forward loan sale commitments | Other liabilities</t>
  </si>
  <si>
    <t>Off-Balance Sheets Activities and Derivatives (Details 3) - Not Designated As Hedging Instruments - USD ($) $ in Thousands</t>
  </si>
  <si>
    <t>Gains and losses on derivative instruments</t>
  </si>
  <si>
    <t>Gains (losses) on derivative instruments</t>
  </si>
  <si>
    <t>Gain (loss) on sale of loans, net</t>
  </si>
  <si>
    <t>Derivative loan commitments | Net gain on sales of loans and other mortgage banking income</t>
  </si>
  <si>
    <t>Forward loan sale commitments | Gain (loss) on sale of loans, net</t>
  </si>
  <si>
    <t>Forward loan sale commitments | Net gain on sales of loans and other mortgage banking income</t>
  </si>
  <si>
    <t>Fair Value Measurements (Details)</t>
  </si>
  <si>
    <t>Fair value measurements</t>
  </si>
  <si>
    <t>Change in fair value of loans held for sale</t>
  </si>
  <si>
    <t>Fair value of loans held for sale</t>
  </si>
  <si>
    <t>Contractual balance of loans held for sale</t>
  </si>
  <si>
    <t>Gain on loans held for sale</t>
  </si>
  <si>
    <t>Fair value, Foreclosed real estate</t>
  </si>
  <si>
    <t>Fair value, Real estate held for sale</t>
  </si>
  <si>
    <t>Losses on collateral dependent impaired loans</t>
  </si>
  <si>
    <t>Number of properties acquired through foreclosure</t>
  </si>
  <si>
    <t>Losses on foreclosed real estate</t>
  </si>
  <si>
    <t>Total write-downs losses on real estate held for sale</t>
  </si>
  <si>
    <t>Non-recurring | Level 2</t>
  </si>
  <si>
    <t>Non-recurring | Level 3</t>
  </si>
  <si>
    <t>Fair value, Impaired loans (collateral dependent)</t>
  </si>
  <si>
    <t>Recurring | Level 3 | Derivative loan commitments</t>
  </si>
  <si>
    <t>Recurring | Level 3 | Forward loan sale commitments</t>
  </si>
  <si>
    <t>Fair Value Measurements (Details 2) - USD ($) $ in Thousands</t>
  </si>
  <si>
    <t>Derivative Loan Commitments and Forward Loan Sale Commitments, change in Level 3 assets and liabilities that are measured on a recurring basis</t>
  </si>
  <si>
    <t>Balance at beginning of period</t>
  </si>
  <si>
    <t>Total realized and unrealized gains (losses) included in net income</t>
  </si>
  <si>
    <t>Settlements and closed loans</t>
  </si>
  <si>
    <t>Balance at end of period</t>
  </si>
  <si>
    <t>Total unrealized gains (losses) relating to instruments still held at period end</t>
  </si>
  <si>
    <t>Fair Value Measurements (Details 3) - USD ($) $ in Thousands</t>
  </si>
  <si>
    <t>Additional quantitative information about assets and liabilities measured at fair value on a recurring and non-recurring basis</t>
  </si>
  <si>
    <t>Fair Value, Assets</t>
  </si>
  <si>
    <t>Fair Value, Liabilities</t>
  </si>
  <si>
    <t>Fair value, Impaired loans</t>
  </si>
  <si>
    <t>Minimum | Recurring | Level 3 | Derivative loan commitments | Investor pricing</t>
  </si>
  <si>
    <t>Pull-through rate (as a percent)</t>
  </si>
  <si>
    <t>82.50%</t>
  </si>
  <si>
    <t>Pricing spreads (as a percent)</t>
  </si>
  <si>
    <t>101.17%</t>
  </si>
  <si>
    <t>99.33%</t>
  </si>
  <si>
    <t>Minimum | Recurring | Level 3 | Forward loan sale commitments | Investor pricing</t>
  </si>
  <si>
    <t>99.61%</t>
  </si>
  <si>
    <t>99.30%</t>
  </si>
  <si>
    <t>Minimum | Non-recurring | Level 3 | Foreclosed real estate | Appraisal of collateral</t>
  </si>
  <si>
    <t>Collateral discounts/selling costs (as a percent)</t>
  </si>
  <si>
    <t>5.00%</t>
  </si>
  <si>
    <t>Minimum | Non-recurring | Level 3 | Impaired loans (collateral dependent) | Appraisal of collateral</t>
  </si>
  <si>
    <t>Minimum | Non-recurring | Level 3 | Real estate held for sale | Appraisal of collateral</t>
  </si>
  <si>
    <t>Selling costs (as a percent)</t>
  </si>
  <si>
    <t>Maximum | Recurring | Level 3 | Derivative loan commitments | Investor pricing</t>
  </si>
  <si>
    <t>104.70%</t>
  </si>
  <si>
    <t>108.00%</t>
  </si>
  <si>
    <t>Maximum | Recurring | Level 3 | Forward loan sale commitments | Investor pricing</t>
  </si>
  <si>
    <t>107.17%</t>
  </si>
  <si>
    <t>107.46%</t>
  </si>
  <si>
    <t>Maximum | Non-recurring | Level 3 | Foreclosed real estate | Appraisal of collateral</t>
  </si>
  <si>
    <t>30.00%</t>
  </si>
  <si>
    <t>Maximum | Non-recurring | Level 3 | Impaired loans (collateral dependent) | Appraisal of collateral</t>
  </si>
  <si>
    <t>Maximum | Non-recurring | Level 3 | Real estate held for sale | Appraisal of collateral</t>
  </si>
  <si>
    <t>6.00%</t>
  </si>
  <si>
    <t>Fair Value Measurements (Details 4) - USD ($)</t>
  </si>
  <si>
    <t>Financial assets:</t>
  </si>
  <si>
    <t>Financial liabilities:</t>
  </si>
  <si>
    <t>Additional Fair Value Information</t>
  </si>
  <si>
    <t>Carrying Amount</t>
  </si>
  <si>
    <t>FHLB stock</t>
  </si>
  <si>
    <t>Carrying Amount | Level 2</t>
  </si>
  <si>
    <t>Accrued interest payable</t>
  </si>
  <si>
    <t>Carrying Amount | Level 3</t>
  </si>
  <si>
    <t>Fair Value</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585023</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5">
        <v>4897879</v>
      </c>
    </row>
    <row spans="1:3" r="13">
      <c t="s" r="A13" s="4">
        <v>21</v>
      </c>
      <c t="n" r="B13" s="5">
        <v>2015</v>
      </c>
    </row>
    <row spans="1:3" r="14">
      <c t="s" r="A14" s="4">
        <v>22</v>
      </c>
      <c t="s" r="B14"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
    <col customWidth="1" max="2" min="2" width="80"/>
  </cols>
  <sheetData>
    <row spans="1:2" r="1">
      <c t="s" r="A1" s="1">
        <v>174</v>
      </c>
      <c t="s" r="B1" s="2">
        <v>1</v>
      </c>
    </row>
    <row spans="1:2" r="2">
      <c t="s" r="B2" s="2">
        <v>2</v>
      </c>
    </row>
    <row spans="1:2" r="3">
      <c t="s" r="A3" s="3">
        <v>174</v>
      </c>
    </row>
    <row spans="1:2" r="4">
      <c t="s" r="A4" s="4">
        <v>174</v>
      </c>
      <c t="s" r="B4" s="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76</v>
      </c>
      <c t="s" r="B1" s="2">
        <v>1</v>
      </c>
    </row>
    <row spans="1:2" r="2">
      <c t="s" r="B2" s="2">
        <v>2</v>
      </c>
    </row>
    <row spans="1:2" r="3">
      <c t="s" r="A3" s="3">
        <v>176</v>
      </c>
    </row>
    <row spans="1:2" r="4">
      <c t="s" r="A4" s="4">
        <v>176</v>
      </c>
      <c t="s" r="B4" s="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78</v>
      </c>
      <c t="s" r="B1" s="2">
        <v>1</v>
      </c>
    </row>
    <row spans="1:2" r="2">
      <c t="s" r="B2" s="2">
        <v>2</v>
      </c>
    </row>
    <row spans="1:2" r="3">
      <c t="s" r="A3" s="3">
        <v>178</v>
      </c>
    </row>
    <row spans="1:2" r="4">
      <c t="s" r="A4" s="4">
        <v>178</v>
      </c>
      <c t="s" r="B4" s="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80</v>
      </c>
      <c t="s" r="B1" s="2">
        <v>1</v>
      </c>
    </row>
    <row spans="1:2" r="2">
      <c t="s" r="B2" s="2">
        <v>2</v>
      </c>
    </row>
    <row spans="1:2" r="3">
      <c t="s" r="A3" s="3">
        <v>180</v>
      </c>
    </row>
    <row spans="1:2" r="4">
      <c t="s" r="A4" s="4">
        <v>180</v>
      </c>
      <c t="s" r="B4" s="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82</v>
      </c>
      <c t="s" r="B1" s="2">
        <v>1</v>
      </c>
    </row>
    <row spans="1:2" r="2">
      <c t="s" r="B2" s="2">
        <v>2</v>
      </c>
    </row>
    <row spans="1:2" r="3">
      <c t="s" r="A3" s="3">
        <v>182</v>
      </c>
    </row>
    <row spans="1:2" r="4">
      <c t="s" r="A4" s="4">
        <v>182</v>
      </c>
      <c t="s" r="B4" s="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t="s" r="A1" s="1">
        <v>184</v>
      </c>
      <c t="s" r="B1" s="2">
        <v>1</v>
      </c>
    </row>
    <row spans="1:2" r="2">
      <c t="s" r="B2" s="2">
        <v>2</v>
      </c>
    </row>
    <row spans="1:2" r="3">
      <c t="s" r="A3" s="3">
        <v>170</v>
      </c>
    </row>
    <row spans="1:2" r="4">
      <c t="s" r="A4" s="4">
        <v>185</v>
      </c>
      <c t="s" r="B4" s="4">
        <v>186</v>
      </c>
    </row>
    <row spans="1:2" r="5">
      <c t="s" r="A5" s="4">
        <v>187</v>
      </c>
      <c t="s" r="B5" s="4">
        <v>188</v>
      </c>
    </row>
    <row spans="1:2" r="6">
      <c t="s" r="A6" s="4">
        <v>189</v>
      </c>
      <c t="s" r="B6" s="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191</v>
      </c>
      <c t="s" r="B1" s="2">
        <v>1</v>
      </c>
    </row>
    <row spans="1:2" r="2">
      <c t="s" r="B2" s="2">
        <v>2</v>
      </c>
    </row>
    <row spans="1:2" r="3">
      <c t="s" r="A3" s="3">
        <v>174</v>
      </c>
    </row>
    <row spans="1:2" r="4">
      <c t="s" r="A4" s="4">
        <v>192</v>
      </c>
      <c t="s" r="B4" s="4">
        <v>193</v>
      </c>
    </row>
    <row spans="1:2" r="5">
      <c t="s" r="A5" s="4">
        <v>194</v>
      </c>
      <c t="s" r="B5" s="4">
        <v>195</v>
      </c>
    </row>
    <row spans="1:2" r="6">
      <c t="s" r="A6" s="4">
        <v>196</v>
      </c>
      <c t="s" r="B6" s="4">
        <v>197</v>
      </c>
    </row>
    <row spans="1:2" r="7">
      <c t="s" r="A7" s="4">
        <v>198</v>
      </c>
      <c t="s" r="B7" s="4">
        <v>199</v>
      </c>
    </row>
    <row spans="1:2" r="8">
      <c t="s" r="A8" s="4">
        <v>200</v>
      </c>
      <c t="s" r="B8" s="4">
        <v>201</v>
      </c>
    </row>
    <row spans="1:2" r="9">
      <c t="s" r="A9" s="4">
        <v>202</v>
      </c>
      <c t="s" r="B9" s="4">
        <v>203</v>
      </c>
    </row>
    <row spans="1:2" r="10">
      <c t="s" r="A10" s="4">
        <v>204</v>
      </c>
      <c t="s" r="B10" s="4">
        <v>205</v>
      </c>
    </row>
    <row spans="1:2" r="11">
      <c t="s" r="A11" s="4">
        <v>206</v>
      </c>
      <c t="s" r="B11" s="4">
        <v>207</v>
      </c>
    </row>
    <row spans="1:2" r="12">
      <c t="s" r="A12" s="4">
        <v>208</v>
      </c>
      <c t="s" r="B12" s="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62"/>
  </cols>
  <sheetData>
    <row spans="1:2" r="1">
      <c t="s" r="A1" s="1">
        <v>210</v>
      </c>
      <c t="s" r="B1" s="2">
        <v>1</v>
      </c>
    </row>
    <row spans="1:2" r="2">
      <c t="s" r="B2" s="2">
        <v>2</v>
      </c>
    </row>
    <row spans="1:2" r="3">
      <c t="s" r="A3" s="3">
        <v>176</v>
      </c>
    </row>
    <row spans="1:2" r="4">
      <c t="s" r="A4" s="4">
        <v>211</v>
      </c>
      <c t="s" r="B4" s="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13</v>
      </c>
      <c t="s" r="B1" s="2">
        <v>1</v>
      </c>
    </row>
    <row spans="1:2" r="2">
      <c t="s" r="B2" s="2">
        <v>2</v>
      </c>
    </row>
    <row spans="1:2" r="3">
      <c t="s" r="A3" s="3">
        <v>178</v>
      </c>
    </row>
    <row spans="1:2" r="4">
      <c t="s" r="A4" s="4">
        <v>214</v>
      </c>
      <c t="s" r="B4" s="4">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16</v>
      </c>
      <c t="s" r="B1" s="2">
        <v>1</v>
      </c>
    </row>
    <row spans="1:2" r="2">
      <c t="s" r="B2" s="2">
        <v>2</v>
      </c>
    </row>
    <row spans="1:2" r="3">
      <c t="s" r="A3" s="3">
        <v>180</v>
      </c>
    </row>
    <row spans="1:2" r="4">
      <c t="s" r="A4" s="4">
        <v>217</v>
      </c>
      <c t="s" r="B4" s="4">
        <v>218</v>
      </c>
    </row>
    <row spans="1:2" r="5">
      <c t="s" r="A5" s="4">
        <v>219</v>
      </c>
      <c t="s" r="B5" s="4">
        <v>220</v>
      </c>
    </row>
    <row spans="1:2" r="6">
      <c t="s" r="A6" s="4">
        <v>221</v>
      </c>
      <c t="s" r="B6" s="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2049</v>
      </c>
      <c t="n" r="C3" s="7">
        <v>2936</v>
      </c>
    </row>
    <row spans="1:3" r="4">
      <c t="s" r="A4" s="4">
        <v>28</v>
      </c>
      <c t="n" r="B4" s="5">
        <v>9822</v>
      </c>
      <c t="n" r="C4" s="5">
        <v>11646</v>
      </c>
    </row>
    <row spans="1:3" r="5">
      <c t="s" r="A5" s="4">
        <v>29</v>
      </c>
      <c t="n" r="B5" s="5">
        <v>11871</v>
      </c>
      <c t="n" r="C5" s="5">
        <v>14582</v>
      </c>
    </row>
    <row spans="1:3" r="6">
      <c t="s" r="A6" s="4">
        <v>30</v>
      </c>
      <c t="n" r="B6" s="5">
        <v>6054</v>
      </c>
      <c t="n" r="C6" s="5">
        <v>3016</v>
      </c>
    </row>
    <row spans="1:3" r="7">
      <c t="s" r="A7" s="4">
        <v>31</v>
      </c>
      <c t="n" r="B7" s="5">
        <v>3207</v>
      </c>
      <c t="n" r="C7" s="5">
        <v>3207</v>
      </c>
    </row>
    <row spans="1:3" r="8">
      <c t="s" r="A8" s="4">
        <v>32</v>
      </c>
      <c t="n" r="B8" s="5">
        <v>410711</v>
      </c>
      <c t="n" r="C8" s="5">
        <v>383909</v>
      </c>
    </row>
    <row spans="1:3" r="9">
      <c t="s" r="A9" s="4">
        <v>33</v>
      </c>
      <c t="n" r="B9" s="5">
        <v>16895</v>
      </c>
      <c t="n" r="C9" s="5">
        <v>10995</v>
      </c>
    </row>
    <row spans="1:3" r="10">
      <c t="s" r="A10" s="4">
        <v>34</v>
      </c>
      <c t="n" r="B10" s="5">
        <v>31706</v>
      </c>
      <c t="n" r="C10" s="5">
        <v>31938</v>
      </c>
    </row>
    <row spans="1:3" r="11">
      <c t="s" r="A11" s="4">
        <v>35</v>
      </c>
      <c t="n" r="B11" s="5">
        <v>1259</v>
      </c>
      <c t="n" r="C11" s="5">
        <v>1253</v>
      </c>
    </row>
    <row spans="1:3" r="12">
      <c t="s" r="A12" s="4">
        <v>36</v>
      </c>
      <c t="n" r="B12" s="5">
        <v>3636</v>
      </c>
      <c t="n" r="C12" s="5">
        <v>3831</v>
      </c>
    </row>
    <row spans="1:3" r="13">
      <c t="s" r="A13" s="4">
        <v>37</v>
      </c>
      <c t="n" r="B13" s="5">
        <v>333</v>
      </c>
      <c t="n" r="C13" s="5">
        <v>1285</v>
      </c>
    </row>
    <row spans="1:3" r="14">
      <c t="s" r="A14" s="4">
        <v>38</v>
      </c>
      <c t="n" r="B14" s="5">
        <v>4259</v>
      </c>
      <c t="n" r="C14" s="5">
        <v>4191</v>
      </c>
    </row>
    <row spans="1:3" r="15">
      <c t="s" r="A15" s="4">
        <v>39</v>
      </c>
      <c t="n" r="B15" s="5">
        <v>958</v>
      </c>
      <c t="n" r="C15" s="5">
        <v>1114</v>
      </c>
    </row>
    <row spans="1:3" r="16">
      <c t="s" r="A16" s="4">
        <v>40</v>
      </c>
      <c t="n" r="B16" s="5">
        <v>7961</v>
      </c>
      <c t="n" r="C16" s="5">
        <v>6505</v>
      </c>
    </row>
    <row spans="1:3" r="17">
      <c t="s" r="A17" s="4">
        <v>41</v>
      </c>
      <c t="n" r="B17" s="5">
        <v>498850</v>
      </c>
      <c t="n" r="C17" s="5">
        <v>465826</v>
      </c>
    </row>
    <row spans="1:3" r="18">
      <c t="s" r="A18" s="3">
        <v>42</v>
      </c>
    </row>
    <row spans="1:3" r="19">
      <c t="s" r="A19" s="4">
        <v>43</v>
      </c>
      <c t="n" r="B19" s="5">
        <v>283040</v>
      </c>
      <c t="n" r="C19" s="5">
        <v>270041</v>
      </c>
    </row>
    <row spans="1:3" r="20">
      <c t="s" r="A20" s="4">
        <v>44</v>
      </c>
      <c t="n" r="B20" s="5">
        <v>83644</v>
      </c>
      <c t="n" r="C20" s="5">
        <v>73503</v>
      </c>
    </row>
    <row spans="1:3" r="21">
      <c t="s" r="A21" s="4">
        <v>45</v>
      </c>
      <c t="n" r="B21" s="5">
        <v>366684</v>
      </c>
      <c t="n" r="C21" s="5">
        <v>343544</v>
      </c>
    </row>
    <row spans="1:3" r="22">
      <c t="s" r="A22" s="4">
        <v>46</v>
      </c>
      <c t="n" r="B22" s="5">
        <v>57000</v>
      </c>
      <c t="n" r="C22" s="5">
        <v>47800</v>
      </c>
    </row>
    <row spans="1:3" r="23">
      <c t="s" r="A23" s="4">
        <v>47</v>
      </c>
      <c t="n" r="B23" s="5">
        <v>4431</v>
      </c>
      <c t="n" r="C23" s="5">
        <v>3978</v>
      </c>
    </row>
    <row spans="1:3" r="24">
      <c t="s" r="A24" s="4">
        <v>48</v>
      </c>
      <c t="n" r="B24" s="7">
        <v>428115</v>
      </c>
      <c t="n" r="C24" s="7">
        <v>395322</v>
      </c>
    </row>
    <row spans="1:3" r="25">
      <c t="s" r="A25" s="4">
        <v>49</v>
      </c>
    </row>
    <row spans="1:3" r="26">
      <c t="s" r="A26" s="3">
        <v>50</v>
      </c>
    </row>
    <row spans="1:3" r="27">
      <c t="s" r="A27" s="4">
        <v>51</v>
      </c>
    </row>
    <row spans="1:3" r="28">
      <c t="s" r="A28" s="4">
        <v>52</v>
      </c>
      <c t="n" r="B28" s="7">
        <v>49</v>
      </c>
      <c t="n" r="C28" s="7">
        <v>49</v>
      </c>
    </row>
    <row spans="1:3" r="29">
      <c t="s" r="A29" s="4">
        <v>53</v>
      </c>
      <c t="n" r="B29" s="5">
        <v>47004</v>
      </c>
      <c t="n" r="C29" s="5">
        <v>47527</v>
      </c>
    </row>
    <row spans="1:3" r="30">
      <c t="s" r="A30" s="4">
        <v>54</v>
      </c>
      <c t="n" r="B30" s="5">
        <v>27744</v>
      </c>
      <c t="n" r="C30" s="5">
        <v>27069</v>
      </c>
    </row>
    <row spans="1:3" r="31">
      <c t="s" r="A31" s="4">
        <v>55</v>
      </c>
      <c t="n" r="B31" s="5">
        <v>-3722</v>
      </c>
      <c t="n" r="C31" s="5">
        <v>-3801</v>
      </c>
    </row>
    <row spans="1:3" r="32">
      <c t="s" r="A32" s="4">
        <v>56</v>
      </c>
      <c t="n" r="B32" s="5">
        <v>-340</v>
      </c>
      <c t="n" r="C32" s="5">
        <v>-340</v>
      </c>
    </row>
    <row spans="1:3" r="33">
      <c t="s" r="A33" s="4">
        <v>57</v>
      </c>
      <c t="n" r="B33" s="5">
        <v>70735</v>
      </c>
      <c t="n" r="C33" s="5">
        <v>70504</v>
      </c>
    </row>
    <row spans="1:3" r="34">
      <c t="s" r="A34" s="4">
        <v>58</v>
      </c>
      <c t="n" r="B34" s="7">
        <v>498850</v>
      </c>
      <c t="n" r="C34" s="7">
        <v>4658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23</v>
      </c>
      <c t="s" r="B1" s="2">
        <v>1</v>
      </c>
    </row>
    <row spans="1:2" r="2">
      <c t="s" r="B2" s="2">
        <v>2</v>
      </c>
    </row>
    <row spans="1:2" r="3">
      <c t="s" r="A3" s="3">
        <v>182</v>
      </c>
    </row>
    <row spans="1:2" r="4">
      <c t="s" r="A4" s="4">
        <v>224</v>
      </c>
      <c t="s" r="B4" s="4">
        <v>225</v>
      </c>
    </row>
    <row spans="1:2" r="5">
      <c t="s" r="A5" s="4">
        <v>226</v>
      </c>
      <c t="s" r="B5" s="4">
        <v>227</v>
      </c>
    </row>
    <row spans="1:2" r="6">
      <c t="s" r="A6" s="4">
        <v>228</v>
      </c>
      <c t="s" r="B6" s="4">
        <v>229</v>
      </c>
    </row>
    <row spans="1:2" r="7">
      <c t="s" r="A7" s="4">
        <v>230</v>
      </c>
      <c t="s" r="B7" s="4">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232</v>
      </c>
      <c t="s" r="B1" s="2">
        <v>233</v>
      </c>
      <c t="s" r="C1" s="2">
        <v>234</v>
      </c>
      <c t="s" r="D1" s="2">
        <v>72</v>
      </c>
      <c t="s" r="E1" s="2">
        <v>235</v>
      </c>
    </row>
    <row spans="1:5" r="2">
      <c t="s" r="A2" s="3">
        <v>236</v>
      </c>
    </row>
    <row spans="1:5" r="3">
      <c t="s" r="A3" s="4">
        <v>237</v>
      </c>
      <c t="n" r="B3" s="5">
        <v>4827125</v>
      </c>
    </row>
    <row spans="1:5" r="4">
      <c t="s" r="A4" s="4">
        <v>238</v>
      </c>
      <c t="n" r="B4" s="7">
        <v>10</v>
      </c>
    </row>
    <row spans="1:5" r="5">
      <c t="s" r="A5" s="4">
        <v>239</v>
      </c>
      <c t="n" r="B5" s="7">
        <v>46300000</v>
      </c>
    </row>
    <row spans="1:5" r="6">
      <c t="s" r="A6" s="4">
        <v>240</v>
      </c>
      <c t="n" r="B6" s="7">
        <v>300000</v>
      </c>
    </row>
    <row spans="1:5" r="7">
      <c t="s" r="A7" s="4">
        <v>241</v>
      </c>
      <c t="n" r="B7" s="5">
        <v>122054</v>
      </c>
    </row>
    <row spans="1:5" r="8">
      <c t="s" r="A8" s="4">
        <v>242</v>
      </c>
      <c t="s" r="B8" s="4">
        <v>243</v>
      </c>
    </row>
    <row spans="1:5" r="9">
      <c t="s" r="A9" s="4">
        <v>244</v>
      </c>
      <c t="n" r="C9" s="7">
        <v>1500000</v>
      </c>
      <c t="n" r="D9" s="7">
        <v>1521000</v>
      </c>
    </row>
    <row spans="1:5" r="10">
      <c t="s" r="A10" s="4">
        <v>245</v>
      </c>
      <c t="n" r="B10" s="5">
        <v>4949179</v>
      </c>
    </row>
    <row spans="1:5" r="11">
      <c t="s" r="A11" s="4">
        <v>246</v>
      </c>
    </row>
    <row spans="1:5" r="12">
      <c t="s" r="A12" s="3">
        <v>236</v>
      </c>
    </row>
    <row spans="1:5" r="13">
      <c t="s" r="A13" s="4">
        <v>247</v>
      </c>
      <c t="s" r="E13" s="4">
        <v>248</v>
      </c>
    </row>
    <row spans="1:5" r="14">
      <c t="s" r="A14" s="4">
        <v>249</v>
      </c>
    </row>
    <row spans="1:5" r="15">
      <c t="s" r="A15" s="3">
        <v>236</v>
      </c>
    </row>
    <row spans="1:5" r="16">
      <c t="s" r="A16" s="4">
        <v>247</v>
      </c>
      <c t="s" r="E16" s="4">
        <v>248</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9"/>
    <col customWidth="1" max="2" min="2" width="21"/>
    <col customWidth="1" max="3" min="3" width="21"/>
  </cols>
  <sheetData>
    <row spans="1:3" r="1">
      <c t="s" r="A1" s="1">
        <v>250</v>
      </c>
      <c t="s" r="B1" s="2">
        <v>1</v>
      </c>
    </row>
    <row spans="1:3" r="2">
      <c t="s" r="B2" s="2">
        <v>251</v>
      </c>
      <c t="s" r="C2" s="2">
        <v>252</v>
      </c>
    </row>
    <row spans="1:3" r="3">
      <c t="s" r="A3" s="4">
        <v>30</v>
      </c>
      <c t="n" r="B3" s="7">
        <v>6054</v>
      </c>
      <c t="n" r="C3" s="7">
        <v>3016</v>
      </c>
    </row>
    <row spans="1:3" r="4">
      <c t="s" r="A4" s="4">
        <v>253</v>
      </c>
    </row>
    <row spans="1:3" r="5">
      <c t="s" r="A5" s="4">
        <v>30</v>
      </c>
      <c t="n" r="B5" s="7">
        <v>3000</v>
      </c>
    </row>
    <row spans="1:3" r="6">
      <c t="s" r="A6" s="4">
        <v>254</v>
      </c>
      <c t="n" r="B6" s="9">
        <v>0.65</v>
      </c>
    </row>
    <row spans="1:3" r="7">
      <c t="s" r="A7" s="4">
        <v>255</v>
      </c>
    </row>
    <row spans="1:3" r="8">
      <c t="s" r="A8" s="4">
        <v>30</v>
      </c>
      <c t="n" r="B8" s="7">
        <v>3000</v>
      </c>
    </row>
    <row spans="1:3" r="9">
      <c t="s" r="A9" s="4">
        <v>254</v>
      </c>
      <c t="n" r="B9" s="9">
        <v>0.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75"/>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 customWidth="1" max="7" min="7" width="21"/>
  </cols>
  <sheetData>
    <row spans="1:7" r="1">
      <c t="s" r="A1" s="1">
        <v>256</v>
      </c>
      <c t="s" r="B1" s="2">
        <v>1</v>
      </c>
      <c t="s" r="C1" s="2">
        <v>257</v>
      </c>
    </row>
    <row spans="1:7" r="2">
      <c t="s" r="B2" s="2">
        <v>258</v>
      </c>
      <c t="s" r="C2" s="2">
        <v>252</v>
      </c>
      <c t="s" r="D2" s="2">
        <v>259</v>
      </c>
      <c t="s" r="E2" s="2">
        <v>260</v>
      </c>
      <c t="s" r="F2" s="2">
        <v>261</v>
      </c>
      <c t="s" r="G2" s="2">
        <v>262</v>
      </c>
    </row>
    <row spans="1:7" r="3">
      <c t="s" r="A3" s="3">
        <v>174</v>
      </c>
    </row>
    <row spans="1:7" r="4">
      <c t="s" r="A4" s="4">
        <v>263</v>
      </c>
      <c t="n" r="B4" s="7">
        <v>409633</v>
      </c>
      <c t="n" r="C4" s="7">
        <v>383163</v>
      </c>
    </row>
    <row spans="1:7" r="5">
      <c t="s" r="A5" s="4">
        <v>264</v>
      </c>
      <c t="n" r="B5" s="5">
        <v>-2023</v>
      </c>
      <c t="n" r="C5" s="5">
        <v>-1942</v>
      </c>
      <c t="n" r="D5" s="7">
        <v>-1975</v>
      </c>
      <c t="n" r="E5" s="7">
        <v>-1891</v>
      </c>
      <c t="n" r="F5" s="7">
        <v>-1821</v>
      </c>
      <c t="n" r="G5" s="7">
        <v>-1656</v>
      </c>
    </row>
    <row spans="1:7" r="6">
      <c t="s" r="A6" s="4">
        <v>265</v>
      </c>
      <c t="n" r="B6" s="5">
        <v>3101</v>
      </c>
      <c t="n" r="C6" s="5">
        <v>2688</v>
      </c>
    </row>
    <row spans="1:7" r="7">
      <c t="s" r="A7" s="4">
        <v>266</v>
      </c>
      <c t="n" r="B7" s="7">
        <v>410711</v>
      </c>
      <c t="n" r="C7" s="5">
        <v>383909</v>
      </c>
    </row>
    <row spans="1:7" r="8">
      <c t="s" r="A8" s="4">
        <v>267</v>
      </c>
      <c t="s" r="B8" s="4">
        <v>268</v>
      </c>
    </row>
    <row spans="1:7" r="9">
      <c t="s" r="A9" s="4">
        <v>269</v>
      </c>
      <c t="s" r="B9" s="4">
        <v>270</v>
      </c>
    </row>
    <row spans="1:7" r="10">
      <c t="s" r="A10" s="4">
        <v>271</v>
      </c>
    </row>
    <row spans="1:7" r="11">
      <c t="s" r="A11" s="3">
        <v>174</v>
      </c>
    </row>
    <row spans="1:7" r="12">
      <c t="s" r="A12" s="4">
        <v>272</v>
      </c>
      <c t="n" r="B12" s="5">
        <v>1</v>
      </c>
    </row>
    <row spans="1:7" r="13">
      <c t="s" r="A13" s="4">
        <v>273</v>
      </c>
    </row>
    <row spans="1:7" r="14">
      <c t="s" r="A14" s="3">
        <v>174</v>
      </c>
    </row>
    <row spans="1:7" r="15">
      <c t="s" r="A15" s="4">
        <v>272</v>
      </c>
      <c t="n" r="B15" s="5">
        <v>4</v>
      </c>
    </row>
    <row spans="1:7" r="16">
      <c t="s" r="A16" s="4">
        <v>274</v>
      </c>
    </row>
    <row spans="1:7" r="17">
      <c t="s" r="A17" s="3">
        <v>174</v>
      </c>
    </row>
    <row spans="1:7" r="18">
      <c t="s" r="A18" s="4">
        <v>264</v>
      </c>
      <c t="n" r="B18" s="7">
        <v>-787</v>
      </c>
      <c t="n" r="C18" s="5">
        <v>-654</v>
      </c>
      <c t="n" r="D18" s="5">
        <v>-765</v>
      </c>
      <c t="n" r="E18" s="5">
        <v>-592</v>
      </c>
      <c t="n" r="F18" s="5">
        <v>-552</v>
      </c>
      <c t="n" r="G18" s="5">
        <v>-462</v>
      </c>
    </row>
    <row spans="1:7" r="19">
      <c t="s" r="A19" s="4">
        <v>275</v>
      </c>
    </row>
    <row spans="1:7" r="20">
      <c t="s" r="A20" s="3">
        <v>174</v>
      </c>
    </row>
    <row spans="1:7" r="21">
      <c t="s" r="A21" s="4">
        <v>276</v>
      </c>
      <c t="s" r="B21" s="4">
        <v>277</v>
      </c>
    </row>
    <row spans="1:7" r="22">
      <c t="s" r="A22" s="4">
        <v>278</v>
      </c>
    </row>
    <row spans="1:7" r="23">
      <c t="s" r="A23" s="3">
        <v>174</v>
      </c>
    </row>
    <row spans="1:7" r="24">
      <c t="s" r="A24" s="4">
        <v>276</v>
      </c>
      <c t="s" r="B24" s="4">
        <v>279</v>
      </c>
    </row>
    <row spans="1:7" r="25">
      <c t="s" r="A25" s="4">
        <v>280</v>
      </c>
    </row>
    <row spans="1:7" r="26">
      <c t="s" r="A26" s="3">
        <v>174</v>
      </c>
    </row>
    <row spans="1:7" r="27">
      <c t="s" r="A27" s="4">
        <v>264</v>
      </c>
      <c t="n" r="B27" s="7">
        <v>-515</v>
      </c>
      <c t="n" r="C27" s="5">
        <v>-584</v>
      </c>
      <c t="n" r="D27" s="5">
        <v>-519</v>
      </c>
      <c t="n" r="E27" s="5">
        <v>-607</v>
      </c>
      <c t="n" r="F27" s="5">
        <v>-600</v>
      </c>
      <c t="n" r="G27" s="5">
        <v>-605</v>
      </c>
    </row>
    <row spans="1:7" r="28">
      <c t="s" r="A28" s="4">
        <v>281</v>
      </c>
    </row>
    <row spans="1:7" r="29">
      <c t="s" r="A29" s="3">
        <v>174</v>
      </c>
    </row>
    <row spans="1:7" r="30">
      <c t="s" r="A30" s="4">
        <v>276</v>
      </c>
      <c t="s" r="B30" s="4">
        <v>279</v>
      </c>
    </row>
    <row spans="1:7" r="31">
      <c t="s" r="A31" s="4">
        <v>282</v>
      </c>
    </row>
    <row spans="1:7" r="32">
      <c t="s" r="A32" s="3">
        <v>174</v>
      </c>
    </row>
    <row spans="1:7" r="33">
      <c t="s" r="A33" s="4">
        <v>264</v>
      </c>
      <c t="n" r="B33" s="7">
        <v>-460</v>
      </c>
      <c t="n" r="C33" s="5">
        <v>-400</v>
      </c>
      <c t="n" r="D33" s="5">
        <v>-425</v>
      </c>
      <c t="n" r="E33" s="5">
        <v>-353</v>
      </c>
      <c t="n" r="F33" s="5">
        <v>-334</v>
      </c>
      <c t="n" r="G33" s="5">
        <v>-321</v>
      </c>
    </row>
    <row spans="1:7" r="34">
      <c t="s" r="A34" s="4">
        <v>283</v>
      </c>
    </row>
    <row spans="1:7" r="35">
      <c t="s" r="A35" s="3">
        <v>174</v>
      </c>
    </row>
    <row spans="1:7" r="36">
      <c t="s" r="A36" s="4">
        <v>264</v>
      </c>
      <c t="n" r="B36" s="5">
        <v>-25</v>
      </c>
      <c t="n" r="C36" s="5">
        <v>-28</v>
      </c>
      <c t="n" r="D36" s="5">
        <v>-24</v>
      </c>
      <c t="n" r="E36" s="5">
        <v>-30</v>
      </c>
      <c t="n" r="F36" s="5">
        <v>-26</v>
      </c>
      <c t="n" r="G36" s="5">
        <v>-29</v>
      </c>
    </row>
    <row spans="1:7" r="37">
      <c t="s" r="A37" s="4">
        <v>284</v>
      </c>
    </row>
    <row spans="1:7" r="38">
      <c t="s" r="A38" s="3">
        <v>174</v>
      </c>
    </row>
    <row spans="1:7" r="39">
      <c t="s" r="A39" s="4">
        <v>264</v>
      </c>
      <c t="n" r="B39" s="5">
        <v>-22</v>
      </c>
      <c t="n" r="C39" s="5">
        <v>-30</v>
      </c>
      <c t="n" r="D39" s="5">
        <v>-26</v>
      </c>
      <c t="n" r="E39" s="5">
        <v>-45</v>
      </c>
      <c t="n" r="F39" s="5">
        <v>-33</v>
      </c>
      <c t="n" r="G39" s="5">
        <v>-24</v>
      </c>
    </row>
    <row spans="1:7" r="40">
      <c t="s" r="A40" s="4">
        <v>285</v>
      </c>
    </row>
    <row spans="1:7" r="41">
      <c t="s" r="A41" s="3">
        <v>174</v>
      </c>
    </row>
    <row spans="1:7" r="42">
      <c t="s" r="A42" s="4">
        <v>264</v>
      </c>
      <c t="n" r="B42" s="5">
        <v>-206</v>
      </c>
      <c t="n" r="C42" s="5">
        <v>-236</v>
      </c>
      <c t="n" r="D42" s="7">
        <v>-207</v>
      </c>
      <c t="n" r="E42" s="7">
        <v>-250</v>
      </c>
      <c t="n" r="F42" s="7">
        <v>-261</v>
      </c>
      <c t="n" r="G42" s="7">
        <v>-197</v>
      </c>
    </row>
    <row spans="1:7" r="43">
      <c t="s" r="A43" s="4">
        <v>286</v>
      </c>
      <c t="n" r="B43" s="5">
        <v>24200</v>
      </c>
      <c t="n" r="C43" s="5">
        <v>29200</v>
      </c>
    </row>
    <row spans="1:7" r="44">
      <c t="s" r="A44" s="4">
        <v>287</v>
      </c>
    </row>
    <row spans="1:7" r="45">
      <c t="s" r="A45" s="3">
        <v>174</v>
      </c>
    </row>
    <row spans="1:7" r="46">
      <c t="s" r="A46" s="4">
        <v>263</v>
      </c>
      <c t="n" r="B46" s="5">
        <v>1225</v>
      </c>
      <c t="n" r="C46" s="5">
        <v>1372</v>
      </c>
    </row>
    <row spans="1:7" r="47">
      <c t="s" r="A47" s="4">
        <v>288</v>
      </c>
    </row>
    <row spans="1:7" r="48">
      <c t="s" r="A48" s="3">
        <v>174</v>
      </c>
    </row>
    <row spans="1:7" r="49">
      <c t="s" r="A49" s="4">
        <v>263</v>
      </c>
      <c t="n" r="B49" s="5">
        <v>238730</v>
      </c>
      <c t="n" r="C49" s="5">
        <v>213855</v>
      </c>
    </row>
    <row spans="1:7" r="50">
      <c t="s" r="A50" s="4">
        <v>289</v>
      </c>
    </row>
    <row spans="1:7" r="51">
      <c t="s" r="A51" s="3">
        <v>174</v>
      </c>
    </row>
    <row spans="1:7" r="52">
      <c t="s" r="A52" s="4">
        <v>263</v>
      </c>
      <c t="n" r="B52" s="5">
        <v>162166</v>
      </c>
      <c t="n" r="C52" s="5">
        <v>134084</v>
      </c>
    </row>
    <row spans="1:7" r="53">
      <c t="s" r="A53" s="4">
        <v>290</v>
      </c>
    </row>
    <row spans="1:7" r="54">
      <c t="s" r="A54" s="3">
        <v>174</v>
      </c>
    </row>
    <row spans="1:7" r="55">
      <c t="s" r="A55" s="4">
        <v>263</v>
      </c>
      <c t="n" r="B55" s="5">
        <v>76564</v>
      </c>
      <c t="n" r="C55" s="5">
        <v>79771</v>
      </c>
    </row>
    <row spans="1:7" r="56">
      <c t="s" r="A56" s="4">
        <v>291</v>
      </c>
    </row>
    <row spans="1:7" r="57">
      <c t="s" r="A57" s="3">
        <v>174</v>
      </c>
    </row>
    <row spans="1:7" r="58">
      <c t="s" r="A58" s="4">
        <v>263</v>
      </c>
      <c t="n" r="B58" s="5">
        <v>169678</v>
      </c>
      <c t="n" r="C58" s="5">
        <v>167936</v>
      </c>
    </row>
    <row spans="1:7" r="59">
      <c t="s" r="A59" s="4">
        <v>292</v>
      </c>
    </row>
    <row spans="1:7" r="60">
      <c t="s" r="A60" s="3">
        <v>174</v>
      </c>
    </row>
    <row spans="1:7" r="61">
      <c t="s" r="A61" s="4">
        <v>263</v>
      </c>
      <c t="n" r="B61" s="5">
        <v>119597</v>
      </c>
      <c t="n" r="C61" s="5">
        <v>108025</v>
      </c>
    </row>
    <row spans="1:7" r="62">
      <c t="s" r="A62" s="4">
        <v>293</v>
      </c>
    </row>
    <row spans="1:7" r="63">
      <c t="s" r="A63" s="3">
        <v>174</v>
      </c>
    </row>
    <row spans="1:7" r="64">
      <c t="s" r="A64" s="4">
        <v>263</v>
      </c>
      <c t="n" r="B64" s="5">
        <v>6203</v>
      </c>
      <c t="n" r="C64" s="5">
        <v>7698</v>
      </c>
    </row>
    <row spans="1:7" r="65">
      <c t="s" r="A65" s="4">
        <v>294</v>
      </c>
    </row>
    <row spans="1:7" r="66">
      <c t="s" r="A66" s="3">
        <v>174</v>
      </c>
    </row>
    <row spans="1:7" r="67">
      <c t="s" r="A67" s="4">
        <v>263</v>
      </c>
      <c t="n" r="B67" s="7">
        <v>5500</v>
      </c>
      <c t="n" r="C67" s="5">
        <v>8181</v>
      </c>
    </row>
    <row spans="1:7" r="68">
      <c t="s" r="A68" s="4">
        <v>295</v>
      </c>
      <c t="s" r="B68" s="4">
        <v>296</v>
      </c>
    </row>
    <row spans="1:7" r="69">
      <c t="s" r="A69" s="4">
        <v>297</v>
      </c>
    </row>
    <row spans="1:7" r="70">
      <c t="s" r="A70" s="3">
        <v>174</v>
      </c>
    </row>
    <row spans="1:7" r="71">
      <c t="s" r="A71" s="4">
        <v>263</v>
      </c>
      <c t="n" r="B71" s="7">
        <v>38378</v>
      </c>
      <c t="n" r="C71" s="7">
        <v>44032</v>
      </c>
    </row>
    <row spans="1:7" r="72">
      <c t="s" r="A72" s="4">
        <v>298</v>
      </c>
    </row>
    <row spans="1:7" r="73">
      <c t="s" r="A73" s="3">
        <v>174</v>
      </c>
    </row>
    <row spans="1:7" r="74">
      <c t="s" r="A74" s="4">
        <v>299</v>
      </c>
      <c t="s" r="B74" s="4">
        <v>300</v>
      </c>
    </row>
    <row spans="1:7" r="75">
      <c t="s" r="A75" s="4">
        <v>286</v>
      </c>
      <c t="n" r="B75" s="7">
        <v>37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r="A1" s="1">
        <v>301</v>
      </c>
      <c t="s" r="B1" s="2">
        <v>1</v>
      </c>
    </row>
    <row spans="1:3" r="2">
      <c t="s" r="B2" s="2">
        <v>2</v>
      </c>
      <c t="s" r="C2" s="2">
        <v>25</v>
      </c>
    </row>
    <row spans="1:3" r="3">
      <c t="s" r="A3" s="3">
        <v>302</v>
      </c>
    </row>
    <row spans="1:3" r="4">
      <c t="s" r="A4" s="4">
        <v>263</v>
      </c>
      <c t="n" r="B4" s="7">
        <v>409633</v>
      </c>
      <c t="n" r="C4" s="7">
        <v>383163</v>
      </c>
    </row>
    <row spans="1:3" r="5">
      <c t="s" r="A5" s="4">
        <v>303</v>
      </c>
    </row>
    <row spans="1:3" r="6">
      <c t="s" r="A6" s="3">
        <v>302</v>
      </c>
    </row>
    <row spans="1:3" r="7">
      <c t="s" r="A7" s="4">
        <v>304</v>
      </c>
      <c t="s" r="B7" s="4">
        <v>305</v>
      </c>
    </row>
    <row spans="1:3" r="8">
      <c t="s" r="A8" s="4">
        <v>291</v>
      </c>
    </row>
    <row spans="1:3" r="9">
      <c t="s" r="A9" s="3">
        <v>302</v>
      </c>
    </row>
    <row spans="1:3" r="10">
      <c t="s" r="A10" s="4">
        <v>263</v>
      </c>
      <c t="n" r="B10" s="7">
        <v>169678</v>
      </c>
      <c t="n" r="C10" s="5">
        <v>167936</v>
      </c>
    </row>
    <row spans="1:3" r="11">
      <c t="s" r="A11" s="4">
        <v>306</v>
      </c>
    </row>
    <row spans="1:3" r="12">
      <c t="s" r="A12" s="3">
        <v>302</v>
      </c>
    </row>
    <row spans="1:3" r="13">
      <c t="s" r="A13" s="4">
        <v>263</v>
      </c>
      <c t="n" r="B13" s="5">
        <v>119597</v>
      </c>
      <c t="n" r="C13" s="5">
        <v>108025</v>
      </c>
    </row>
    <row spans="1:3" r="14">
      <c t="s" r="A14" s="4">
        <v>307</v>
      </c>
    </row>
    <row spans="1:3" r="15">
      <c t="s" r="A15" s="3">
        <v>302</v>
      </c>
    </row>
    <row spans="1:3" r="16">
      <c t="s" r="A16" s="4">
        <v>263</v>
      </c>
      <c t="n" r="B16" s="5">
        <v>6203</v>
      </c>
      <c t="n" r="C16" s="5">
        <v>7698</v>
      </c>
    </row>
    <row spans="1:3" r="17">
      <c t="s" r="A17" s="4">
        <v>308</v>
      </c>
    </row>
    <row spans="1:3" r="18">
      <c t="s" r="A18" s="3">
        <v>302</v>
      </c>
    </row>
    <row spans="1:3" r="19">
      <c t="s" r="A19" s="4">
        <v>263</v>
      </c>
      <c t="n" r="B19" s="5">
        <v>5500</v>
      </c>
      <c t="n" r="C19" s="5">
        <v>8181</v>
      </c>
    </row>
    <row spans="1:3" r="20">
      <c t="s" r="A20" s="4">
        <v>309</v>
      </c>
    </row>
    <row spans="1:3" r="21">
      <c t="s" r="A21" s="3">
        <v>302</v>
      </c>
    </row>
    <row spans="1:3" r="22">
      <c t="s" r="A22" s="4">
        <v>263</v>
      </c>
      <c t="n" r="B22" s="5">
        <v>38378</v>
      </c>
      <c t="n" r="C22" s="5">
        <v>44032</v>
      </c>
    </row>
    <row spans="1:3" r="23">
      <c t="s" r="A23" s="4">
        <v>310</v>
      </c>
    </row>
    <row spans="1:3" r="24">
      <c t="s" r="A24" s="3">
        <v>302</v>
      </c>
    </row>
    <row spans="1:3" r="25">
      <c t="s" r="A25" s="4">
        <v>263</v>
      </c>
      <c t="n" r="B25" s="5">
        <v>160874</v>
      </c>
      <c t="n" r="C25" s="5">
        <v>156616</v>
      </c>
    </row>
    <row spans="1:3" r="26">
      <c t="s" r="A26" s="4">
        <v>311</v>
      </c>
    </row>
    <row spans="1:3" r="27">
      <c t="s" r="A27" s="3">
        <v>302</v>
      </c>
    </row>
    <row spans="1:3" r="28">
      <c t="s" r="A28" s="4">
        <v>263</v>
      </c>
      <c t="n" r="B28" s="5">
        <v>116126</v>
      </c>
      <c t="n" r="C28" s="5">
        <v>102261</v>
      </c>
    </row>
    <row spans="1:3" r="29">
      <c t="s" r="A29" s="4">
        <v>312</v>
      </c>
    </row>
    <row spans="1:3" r="30">
      <c t="s" r="A30" s="3">
        <v>302</v>
      </c>
    </row>
    <row spans="1:3" r="31">
      <c t="s" r="A31" s="4">
        <v>263</v>
      </c>
      <c t="n" r="B31" s="5">
        <v>6203</v>
      </c>
      <c t="n" r="C31" s="5">
        <v>7698</v>
      </c>
    </row>
    <row spans="1:3" r="32">
      <c t="s" r="A32" s="4">
        <v>313</v>
      </c>
    </row>
    <row spans="1:3" r="33">
      <c t="s" r="A33" s="3">
        <v>302</v>
      </c>
    </row>
    <row spans="1:3" r="34">
      <c t="s" r="A34" s="4">
        <v>263</v>
      </c>
      <c t="n" r="B34" s="5">
        <v>4852</v>
      </c>
      <c t="n" r="C34" s="5">
        <v>7879</v>
      </c>
    </row>
    <row spans="1:3" r="35">
      <c t="s" r="A35" s="4">
        <v>314</v>
      </c>
    </row>
    <row spans="1:3" r="36">
      <c t="s" r="A36" s="3">
        <v>302</v>
      </c>
    </row>
    <row spans="1:3" r="37">
      <c t="s" r="A37" s="4">
        <v>263</v>
      </c>
      <c t="n" r="B37" s="5">
        <v>33693</v>
      </c>
      <c t="n" r="C37" s="5">
        <v>38778</v>
      </c>
    </row>
    <row spans="1:3" r="38">
      <c t="s" r="A38" s="4">
        <v>315</v>
      </c>
    </row>
    <row spans="1:3" r="39">
      <c t="s" r="A39" s="3">
        <v>302</v>
      </c>
    </row>
    <row spans="1:3" r="40">
      <c t="s" r="A40" s="4">
        <v>263</v>
      </c>
      <c t="n" r="B40" s="5">
        <v>3088</v>
      </c>
      <c t="n" r="C40" s="5">
        <v>5123</v>
      </c>
    </row>
    <row spans="1:3" r="41">
      <c t="s" r="A41" s="4">
        <v>316</v>
      </c>
    </row>
    <row spans="1:3" r="42">
      <c t="s" r="A42" s="3">
        <v>302</v>
      </c>
    </row>
    <row spans="1:3" r="43">
      <c t="s" r="A43" s="4">
        <v>263</v>
      </c>
      <c t="n" r="B43" s="5">
        <v>1456</v>
      </c>
      <c t="n" r="C43" s="5">
        <v>3964</v>
      </c>
    </row>
    <row spans="1:3" r="44">
      <c t="s" r="A44" s="4">
        <v>317</v>
      </c>
    </row>
    <row spans="1:3" r="45">
      <c t="s" r="A45" s="3">
        <v>302</v>
      </c>
    </row>
    <row spans="1:3" r="46">
      <c t="s" r="A46" s="4">
        <v>263</v>
      </c>
      <c t="n" r="B46" s="5">
        <v>1632</v>
      </c>
      <c t="n" r="C46" s="5">
        <v>1159</v>
      </c>
    </row>
    <row spans="1:3" r="47">
      <c t="s" r="A47" s="4">
        <v>318</v>
      </c>
    </row>
    <row spans="1:3" r="48">
      <c t="s" r="A48" s="3">
        <v>302</v>
      </c>
    </row>
    <row spans="1:3" r="49">
      <c t="s" r="A49" s="4">
        <v>263</v>
      </c>
      <c t="n" r="B49" s="5">
        <v>2106</v>
      </c>
      <c t="n" r="C49" s="5">
        <v>2151</v>
      </c>
    </row>
    <row spans="1:3" r="50">
      <c t="s" r="A50" s="4">
        <v>319</v>
      </c>
    </row>
    <row spans="1:3" r="51">
      <c t="s" r="A51" s="3">
        <v>302</v>
      </c>
    </row>
    <row spans="1:3" r="52">
      <c t="s" r="A52" s="4">
        <v>263</v>
      </c>
      <c t="n" r="B52" s="5">
        <v>830</v>
      </c>
      <c t="n" r="C52" s="5">
        <v>708</v>
      </c>
    </row>
    <row spans="1:3" r="53">
      <c t="s" r="A53" s="4">
        <v>320</v>
      </c>
    </row>
    <row spans="1:3" r="54">
      <c t="s" r="A54" s="3">
        <v>302</v>
      </c>
    </row>
    <row spans="1:3" r="55">
      <c t="s" r="A55" s="4">
        <v>263</v>
      </c>
      <c t="n" r="B55" s="5">
        <v>1276</v>
      </c>
      <c t="n" r="C55" s="5">
        <v>1443</v>
      </c>
    </row>
    <row spans="1:3" r="56">
      <c t="s" r="A56" s="4">
        <v>321</v>
      </c>
    </row>
    <row spans="1:3" r="57">
      <c t="s" r="A57" s="3">
        <v>302</v>
      </c>
    </row>
    <row spans="1:3" r="58">
      <c t="s" r="A58" s="4">
        <v>263</v>
      </c>
      <c t="n" r="B58" s="5">
        <v>3610</v>
      </c>
      <c t="n" r="C58" s="5">
        <v>4046</v>
      </c>
    </row>
    <row spans="1:3" r="59">
      <c t="s" r="A59" s="4">
        <v>322</v>
      </c>
    </row>
    <row spans="1:3" r="60">
      <c t="s" r="A60" s="3">
        <v>302</v>
      </c>
    </row>
    <row spans="1:3" r="61">
      <c t="s" r="A61" s="4">
        <v>263</v>
      </c>
      <c t="n" r="B61" s="5">
        <v>1185</v>
      </c>
      <c t="n" r="C61" s="5">
        <v>1092</v>
      </c>
    </row>
    <row spans="1:3" r="62">
      <c t="s" r="A62" s="4">
        <v>323</v>
      </c>
    </row>
    <row spans="1:3" r="63">
      <c t="s" r="A63" s="3">
        <v>302</v>
      </c>
    </row>
    <row spans="1:3" r="64">
      <c t="s" r="A64" s="4">
        <v>263</v>
      </c>
      <c t="n" r="B64" s="5">
        <v>648</v>
      </c>
      <c t="n" r="C64" s="5">
        <v>302</v>
      </c>
    </row>
    <row spans="1:3" r="65">
      <c t="s" r="A65" s="4">
        <v>324</v>
      </c>
    </row>
    <row spans="1:3" r="66">
      <c t="s" r="A66" s="3">
        <v>302</v>
      </c>
    </row>
    <row spans="1:3" r="67">
      <c t="s" r="A67" s="4">
        <v>263</v>
      </c>
      <c t="n" r="B67" s="7">
        <v>1777</v>
      </c>
      <c t="n" r="C67" s="7">
        <v>26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5</v>
      </c>
      <c t="s" r="B1" s="2">
        <v>2</v>
      </c>
      <c t="s" r="C1" s="2">
        <v>25</v>
      </c>
    </row>
    <row spans="1:3" r="2">
      <c t="s" r="A2" s="3">
        <v>326</v>
      </c>
    </row>
    <row spans="1:3" r="3">
      <c t="s" r="A3" s="4">
        <v>327</v>
      </c>
      <c t="n" r="B3" s="7">
        <v>2673</v>
      </c>
      <c t="n" r="C3" s="7">
        <v>3538</v>
      </c>
    </row>
    <row spans="1:3" r="4">
      <c t="s" r="A4" s="4">
        <v>328</v>
      </c>
      <c t="n" r="B4" s="5">
        <v>5382</v>
      </c>
      <c t="n" r="C4" s="5">
        <v>6444</v>
      </c>
    </row>
    <row spans="1:3" r="5">
      <c t="s" r="A5" s="4">
        <v>287</v>
      </c>
    </row>
    <row spans="1:3" r="6">
      <c t="s" r="A6" s="3">
        <v>326</v>
      </c>
    </row>
    <row spans="1:3" r="7">
      <c t="s" r="A7" s="4">
        <v>327</v>
      </c>
      <c t="n" r="C7" s="5">
        <v>8</v>
      </c>
    </row>
    <row spans="1:3" r="8">
      <c t="s" r="A8" s="4">
        <v>329</v>
      </c>
    </row>
    <row spans="1:3" r="9">
      <c t="s" r="A9" s="3">
        <v>326</v>
      </c>
    </row>
    <row spans="1:3" r="10">
      <c t="s" r="A10" s="4">
        <v>327</v>
      </c>
      <c t="n" r="B10" s="5">
        <v>286</v>
      </c>
      <c t="n" r="C10" s="5">
        <v>301</v>
      </c>
    </row>
    <row spans="1:3" r="11">
      <c t="s" r="A11" s="4">
        <v>330</v>
      </c>
    </row>
    <row spans="1:3" r="12">
      <c t="s" r="A12" s="3">
        <v>326</v>
      </c>
    </row>
    <row spans="1:3" r="13">
      <c t="s" r="A13" s="4">
        <v>327</v>
      </c>
      <c t="n" r="B13" s="5">
        <v>434</v>
      </c>
      <c t="n" r="C13" s="5">
        <v>700</v>
      </c>
    </row>
    <row spans="1:3" r="14">
      <c t="s" r="A14" s="4">
        <v>331</v>
      </c>
    </row>
    <row spans="1:3" r="15">
      <c t="s" r="A15" s="3">
        <v>326</v>
      </c>
    </row>
    <row spans="1:3" r="16">
      <c t="s" r="A16" s="4">
        <v>327</v>
      </c>
      <c t="n" r="C16" s="5">
        <v>8</v>
      </c>
    </row>
    <row spans="1:3" r="17">
      <c t="s" r="A17" s="4">
        <v>332</v>
      </c>
    </row>
    <row spans="1:3" r="18">
      <c t="s" r="A18" s="3">
        <v>326</v>
      </c>
    </row>
    <row spans="1:3" r="19">
      <c t="s" r="A19" s="4">
        <v>327</v>
      </c>
      <c t="n" r="B19" s="5">
        <v>1953</v>
      </c>
      <c t="n" r="C19" s="5">
        <v>2537</v>
      </c>
    </row>
    <row spans="1:3" r="20">
      <c t="s" r="A20" s="4">
        <v>274</v>
      </c>
    </row>
    <row spans="1:3" r="21">
      <c t="s" r="A21" s="3">
        <v>326</v>
      </c>
    </row>
    <row spans="1:3" r="22">
      <c t="s" r="A22" s="4">
        <v>327</v>
      </c>
      <c t="n" r="B22" s="5">
        <v>1589</v>
      </c>
      <c t="n" r="C22" s="5">
        <v>2775</v>
      </c>
    </row>
    <row spans="1:3" r="23">
      <c t="s" r="A23" s="4">
        <v>328</v>
      </c>
      <c t="n" r="B23" s="5">
        <v>4557</v>
      </c>
      <c t="n" r="C23" s="5">
        <v>5870</v>
      </c>
    </row>
    <row spans="1:3" r="24">
      <c t="s" r="A24" s="4">
        <v>333</v>
      </c>
    </row>
    <row spans="1:3" r="25">
      <c t="s" r="A25" s="3">
        <v>326</v>
      </c>
    </row>
    <row spans="1:3" r="26">
      <c t="s" r="A26" s="4">
        <v>327</v>
      </c>
      <c t="n" r="C26" s="5">
        <v>580</v>
      </c>
    </row>
    <row spans="1:3" r="27">
      <c t="s" r="A27" s="4">
        <v>334</v>
      </c>
    </row>
    <row spans="1:3" r="28">
      <c t="s" r="A28" s="3">
        <v>326</v>
      </c>
    </row>
    <row spans="1:3" r="29">
      <c t="s" r="A29" s="4">
        <v>327</v>
      </c>
      <c t="n" r="B29" s="5">
        <v>1589</v>
      </c>
      <c t="n" r="C29" s="5">
        <v>2195</v>
      </c>
    </row>
    <row spans="1:3" r="30">
      <c t="s" r="A30" s="4">
        <v>280</v>
      </c>
    </row>
    <row spans="1:3" r="31">
      <c t="s" r="A31" s="3">
        <v>326</v>
      </c>
    </row>
    <row spans="1:3" r="32">
      <c t="s" r="A32" s="4">
        <v>327</v>
      </c>
      <c t="n" r="B32" s="5">
        <v>878</v>
      </c>
      <c t="n" r="C32" s="5">
        <v>462</v>
      </c>
    </row>
    <row spans="1:3" r="33">
      <c t="s" r="A33" s="4">
        <v>328</v>
      </c>
      <c t="n" r="B33" s="5">
        <v>621</v>
      </c>
      <c t="n" r="C33" s="5">
        <v>370</v>
      </c>
    </row>
    <row spans="1:3" r="34">
      <c t="s" r="A34" s="4">
        <v>335</v>
      </c>
    </row>
    <row spans="1:3" r="35">
      <c t="s" r="A35" s="3">
        <v>326</v>
      </c>
    </row>
    <row spans="1:3" r="36">
      <c t="s" r="A36" s="4">
        <v>327</v>
      </c>
      <c t="n" r="B36" s="5">
        <v>286</v>
      </c>
      <c t="n" r="C36" s="5">
        <v>301</v>
      </c>
    </row>
    <row spans="1:3" r="37">
      <c t="s" r="A37" s="4">
        <v>336</v>
      </c>
    </row>
    <row spans="1:3" r="38">
      <c t="s" r="A38" s="3">
        <v>326</v>
      </c>
    </row>
    <row spans="1:3" r="39">
      <c t="s" r="A39" s="4">
        <v>327</v>
      </c>
      <c t="n" r="B39" s="5">
        <v>303</v>
      </c>
      <c t="n" r="C39" s="5">
        <v>8</v>
      </c>
    </row>
    <row spans="1:3" r="40">
      <c t="s" r="A40" s="4">
        <v>337</v>
      </c>
    </row>
    <row spans="1:3" r="41">
      <c t="s" r="A41" s="3">
        <v>326</v>
      </c>
    </row>
    <row spans="1:3" r="42">
      <c t="s" r="A42" s="4">
        <v>327</v>
      </c>
      <c t="n" r="B42" s="5">
        <v>289</v>
      </c>
      <c t="n" r="C42" s="5">
        <v>153</v>
      </c>
    </row>
    <row spans="1:3" r="43">
      <c t="s" r="A43" s="4">
        <v>282</v>
      </c>
    </row>
    <row spans="1:3" r="44">
      <c t="s" r="A44" s="3">
        <v>326</v>
      </c>
    </row>
    <row spans="1:3" r="45">
      <c t="s" r="A45" s="4">
        <v>327</v>
      </c>
      <c t="n" r="B45" s="5">
        <v>131</v>
      </c>
    </row>
    <row spans="1:3" r="46">
      <c t="s" r="A46" s="4">
        <v>328</v>
      </c>
      <c t="n" r="B46" s="5">
        <v>115</v>
      </c>
    </row>
    <row spans="1:3" r="47">
      <c t="s" r="A47" s="4">
        <v>338</v>
      </c>
    </row>
    <row spans="1:3" r="48">
      <c t="s" r="A48" s="3">
        <v>326</v>
      </c>
    </row>
    <row spans="1:3" r="49">
      <c t="s" r="A49" s="4">
        <v>327</v>
      </c>
      <c t="n" r="B49" s="5">
        <v>131</v>
      </c>
    </row>
    <row spans="1:3" r="50">
      <c t="s" r="A50" s="4">
        <v>283</v>
      </c>
    </row>
    <row spans="1:3" r="51">
      <c t="s" r="A51" s="3">
        <v>326</v>
      </c>
    </row>
    <row spans="1:3" r="52">
      <c t="s" r="A52" s="4">
        <v>327</v>
      </c>
      <c t="n" r="C52" s="5">
        <v>84</v>
      </c>
    </row>
    <row spans="1:3" r="53">
      <c t="s" r="A53" s="4">
        <v>339</v>
      </c>
    </row>
    <row spans="1:3" r="54">
      <c t="s" r="A54" s="3">
        <v>326</v>
      </c>
    </row>
    <row spans="1:3" r="55">
      <c t="s" r="A55" s="4">
        <v>327</v>
      </c>
      <c t="n" r="C55" s="5">
        <v>84</v>
      </c>
    </row>
    <row spans="1:3" r="56">
      <c t="s" r="A56" s="4">
        <v>285</v>
      </c>
    </row>
    <row spans="1:3" r="57">
      <c t="s" r="A57" s="3">
        <v>326</v>
      </c>
    </row>
    <row spans="1:3" r="58">
      <c t="s" r="A58" s="4">
        <v>327</v>
      </c>
      <c t="n" r="B58" s="5">
        <v>75</v>
      </c>
      <c t="n" r="C58" s="5">
        <v>209</v>
      </c>
    </row>
    <row spans="1:3" r="59">
      <c t="s" r="A59" s="4">
        <v>328</v>
      </c>
      <c t="n" r="B59" s="5">
        <v>89</v>
      </c>
      <c t="n" r="C59" s="5">
        <v>204</v>
      </c>
    </row>
    <row spans="1:3" r="60">
      <c t="s" r="A60" s="4">
        <v>340</v>
      </c>
    </row>
    <row spans="1:3" r="61">
      <c t="s" r="A61" s="3">
        <v>326</v>
      </c>
    </row>
    <row spans="1:3" r="62">
      <c t="s" r="A62" s="4">
        <v>327</v>
      </c>
      <c t="n" r="C62" s="5">
        <v>20</v>
      </c>
    </row>
    <row spans="1:3" r="63">
      <c t="s" r="A63" s="4">
        <v>341</v>
      </c>
    </row>
    <row spans="1:3" r="64">
      <c t="s" r="A64" s="3">
        <v>326</v>
      </c>
    </row>
    <row spans="1:3" r="65">
      <c t="s" r="A65" s="4">
        <v>327</v>
      </c>
      <c t="n" r="B65" s="7">
        <v>75</v>
      </c>
      <c t="n" r="C65" s="7">
        <v>18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42</v>
      </c>
      <c t="s" r="B1" s="2">
        <v>71</v>
      </c>
      <c t="s" r="D1" s="2">
        <v>1</v>
      </c>
    </row>
    <row spans="1:6" r="2">
      <c t="s" r="B2" s="2">
        <v>2</v>
      </c>
      <c t="s" r="C2" s="2">
        <v>72</v>
      </c>
      <c t="s" r="D2" s="2">
        <v>2</v>
      </c>
      <c t="s" r="E2" s="2">
        <v>72</v>
      </c>
      <c t="s" r="F2" s="2">
        <v>25</v>
      </c>
    </row>
    <row spans="1:6" r="3">
      <c t="s" r="A3" s="3">
        <v>343</v>
      </c>
    </row>
    <row spans="1:6" r="4">
      <c t="s" r="A4" s="4">
        <v>344</v>
      </c>
      <c t="s" r="D4" s="4">
        <v>345</v>
      </c>
    </row>
    <row spans="1:6" r="5">
      <c t="s" r="A5" s="4">
        <v>346</v>
      </c>
      <c t="n" r="B5" s="7">
        <v>8957</v>
      </c>
      <c t="n" r="D5" s="7">
        <v>8957</v>
      </c>
      <c t="n" r="F5" s="7">
        <v>9571</v>
      </c>
    </row>
    <row spans="1:6" r="6">
      <c t="s" r="A6" s="4">
        <v>347</v>
      </c>
      <c t="n" r="B6" s="5">
        <v>8708</v>
      </c>
      <c t="n" r="D6" s="5">
        <v>8708</v>
      </c>
      <c t="n" r="F6" s="5">
        <v>9295</v>
      </c>
    </row>
    <row spans="1:6" r="7">
      <c t="s" r="A7" s="4">
        <v>348</v>
      </c>
      <c t="n" r="B7" s="5">
        <v>5588</v>
      </c>
      <c t="n" r="D7" s="5">
        <v>5588</v>
      </c>
      <c t="n" r="F7" s="5">
        <v>6031</v>
      </c>
    </row>
    <row spans="1:6" r="8">
      <c t="s" r="A8" s="4">
        <v>349</v>
      </c>
      <c t="n" r="B8" s="5">
        <v>3119</v>
      </c>
      <c t="n" r="D8" s="5">
        <v>3119</v>
      </c>
      <c t="n" r="F8" s="5">
        <v>3264</v>
      </c>
    </row>
    <row spans="1:6" r="9">
      <c t="s" r="A9" s="4">
        <v>350</v>
      </c>
      <c t="n" r="B9" s="5">
        <v>175</v>
      </c>
      <c t="n" r="D9" s="5">
        <v>175</v>
      </c>
      <c t="n" r="F9" s="5">
        <v>229</v>
      </c>
    </row>
    <row spans="1:6" r="10">
      <c t="s" r="A10" s="4">
        <v>351</v>
      </c>
      <c t="n" r="B10" s="5">
        <v>8715</v>
      </c>
      <c t="n" r="C10" s="7">
        <v>9534</v>
      </c>
      <c t="n" r="D10" s="5">
        <v>8932</v>
      </c>
      <c t="n" r="E10" s="7">
        <v>9560</v>
      </c>
    </row>
    <row spans="1:6" r="11">
      <c t="s" r="A11" s="4">
        <v>352</v>
      </c>
      <c t="n" r="B11" s="5">
        <v>184</v>
      </c>
      <c t="n" r="C11" s="5">
        <v>124</v>
      </c>
      <c t="n" r="D11" s="5">
        <v>101</v>
      </c>
      <c t="n" r="E11" s="5">
        <v>252</v>
      </c>
    </row>
    <row spans="1:6" r="12">
      <c t="s" r="A12" s="4">
        <v>274</v>
      </c>
    </row>
    <row spans="1:6" r="13">
      <c t="s" r="A13" s="3">
        <v>343</v>
      </c>
    </row>
    <row spans="1:6" r="14">
      <c t="s" r="A14" s="4">
        <v>346</v>
      </c>
      <c t="n" r="B14" s="5">
        <v>5959</v>
      </c>
      <c t="n" r="D14" s="5">
        <v>5959</v>
      </c>
      <c t="n" r="F14" s="5">
        <v>6849</v>
      </c>
    </row>
    <row spans="1:6" r="15">
      <c t="s" r="A15" s="4">
        <v>347</v>
      </c>
      <c t="n" r="B15" s="5">
        <v>5732</v>
      </c>
      <c t="n" r="D15" s="5">
        <v>5732</v>
      </c>
      <c t="n" r="F15" s="5">
        <v>6664</v>
      </c>
    </row>
    <row spans="1:6" r="16">
      <c t="s" r="A16" s="4">
        <v>348</v>
      </c>
      <c t="n" r="B16" s="5">
        <v>2749</v>
      </c>
      <c t="n" r="D16" s="5">
        <v>2749</v>
      </c>
      <c t="n" r="F16" s="5">
        <v>3658</v>
      </c>
    </row>
    <row spans="1:6" r="17">
      <c t="s" r="A17" s="4">
        <v>349</v>
      </c>
      <c t="n" r="B17" s="5">
        <v>2982</v>
      </c>
      <c t="n" r="D17" s="5">
        <v>2982</v>
      </c>
      <c t="n" r="F17" s="5">
        <v>3006</v>
      </c>
    </row>
    <row spans="1:6" r="18">
      <c t="s" r="A18" s="4">
        <v>350</v>
      </c>
      <c t="n" r="B18" s="5">
        <v>155</v>
      </c>
      <c t="n" r="D18" s="5">
        <v>155</v>
      </c>
      <c t="n" r="F18" s="5">
        <v>144</v>
      </c>
    </row>
    <row spans="1:6" r="19">
      <c t="s" r="A19" s="4">
        <v>351</v>
      </c>
      <c t="n" r="B19" s="5">
        <v>5868</v>
      </c>
      <c t="n" r="C19" s="5">
        <v>6948</v>
      </c>
      <c t="n" r="D19" s="5">
        <v>6172</v>
      </c>
      <c t="n" r="E19" s="5">
        <v>6820</v>
      </c>
    </row>
    <row spans="1:6" r="20">
      <c t="s" r="A20" s="4">
        <v>352</v>
      </c>
      <c t="n" r="B20" s="5">
        <v>105</v>
      </c>
      <c t="n" r="C20" s="5">
        <v>97</v>
      </c>
      <c t="n" r="D20" s="5">
        <v>60</v>
      </c>
      <c t="n" r="E20" s="5">
        <v>133</v>
      </c>
    </row>
    <row spans="1:6" r="21">
      <c t="s" r="A21" s="4">
        <v>280</v>
      </c>
    </row>
    <row spans="1:6" r="22">
      <c t="s" r="A22" s="3">
        <v>343</v>
      </c>
    </row>
    <row spans="1:6" r="23">
      <c t="s" r="A23" s="4">
        <v>346</v>
      </c>
      <c t="n" r="B23" s="5">
        <v>1201</v>
      </c>
      <c t="n" r="D23" s="5">
        <v>1201</v>
      </c>
      <c t="n" r="F23" s="5">
        <v>889</v>
      </c>
    </row>
    <row spans="1:6" r="24">
      <c t="s" r="A24" s="4">
        <v>347</v>
      </c>
      <c t="n" r="B24" s="5">
        <v>1181</v>
      </c>
      <c t="n" r="D24" s="5">
        <v>1181</v>
      </c>
      <c t="n" r="F24" s="5">
        <v>800</v>
      </c>
    </row>
    <row spans="1:6" r="25">
      <c t="s" r="A25" s="4">
        <v>348</v>
      </c>
      <c t="n" r="B25" s="5">
        <v>1059</v>
      </c>
      <c t="n" r="D25" s="5">
        <v>1059</v>
      </c>
      <c t="n" r="F25" s="5">
        <v>693</v>
      </c>
    </row>
    <row spans="1:6" r="26">
      <c t="s" r="A26" s="4">
        <v>349</v>
      </c>
      <c t="n" r="B26" s="5">
        <v>122</v>
      </c>
      <c t="n" r="D26" s="5">
        <v>122</v>
      </c>
      <c t="n" r="F26" s="5">
        <v>107</v>
      </c>
    </row>
    <row spans="1:6" r="27">
      <c t="s" r="A27" s="4">
        <v>350</v>
      </c>
      <c t="n" r="B27" s="5">
        <v>17</v>
      </c>
      <c t="n" r="D27" s="5">
        <v>17</v>
      </c>
      <c t="n" r="F27" s="5">
        <v>68</v>
      </c>
    </row>
    <row spans="1:6" r="28">
      <c t="s" r="A28" s="4">
        <v>351</v>
      </c>
      <c t="n" r="B28" s="5">
        <v>1044</v>
      </c>
      <c t="n" r="C28" s="5">
        <v>411</v>
      </c>
      <c t="n" r="D28" s="5">
        <v>948</v>
      </c>
      <c t="n" r="E28" s="5">
        <v>382</v>
      </c>
    </row>
    <row spans="1:6" r="29">
      <c t="s" r="A29" s="4">
        <v>352</v>
      </c>
      <c t="n" r="B29" s="5">
        <v>6</v>
      </c>
      <c t="n" r="C29" s="5">
        <v>6</v>
      </c>
      <c t="n" r="D29" s="5">
        <v>3</v>
      </c>
      <c t="n" r="E29" s="5">
        <v>9</v>
      </c>
    </row>
    <row spans="1:6" r="30">
      <c t="s" r="A30" s="4">
        <v>282</v>
      </c>
    </row>
    <row spans="1:6" r="31">
      <c t="s" r="A31" s="3">
        <v>343</v>
      </c>
    </row>
    <row spans="1:6" r="32">
      <c t="s" r="A32" s="4">
        <v>346</v>
      </c>
      <c t="n" r="B32" s="5">
        <v>115</v>
      </c>
      <c t="n" r="D32" s="5">
        <v>115</v>
      </c>
    </row>
    <row spans="1:6" r="33">
      <c t="s" r="A33" s="4">
        <v>347</v>
      </c>
      <c t="n" r="B33" s="5">
        <v>115</v>
      </c>
      <c t="n" r="D33" s="5">
        <v>115</v>
      </c>
    </row>
    <row spans="1:6" r="34">
      <c t="s" r="A34" s="4">
        <v>348</v>
      </c>
      <c t="n" r="B34" s="5">
        <v>115</v>
      </c>
      <c t="n" r="D34" s="5">
        <v>115</v>
      </c>
    </row>
    <row spans="1:6" r="35">
      <c t="s" r="A35" s="4">
        <v>351</v>
      </c>
      <c t="n" r="B35" s="5">
        <v>117</v>
      </c>
      <c t="n" r="D35" s="5">
        <v>84</v>
      </c>
    </row>
    <row spans="1:6" r="36">
      <c t="s" r="A36" s="4">
        <v>352</v>
      </c>
      <c t="n" r="B36" s="5">
        <v>3</v>
      </c>
      <c t="n" r="D36" s="5">
        <v>2</v>
      </c>
    </row>
    <row spans="1:6" r="37">
      <c t="s" r="A37" s="4">
        <v>285</v>
      </c>
    </row>
    <row spans="1:6" r="38">
      <c t="s" r="A38" s="3">
        <v>343</v>
      </c>
    </row>
    <row spans="1:6" r="39">
      <c t="s" r="A39" s="4">
        <v>346</v>
      </c>
      <c t="n" r="B39" s="5">
        <v>1667</v>
      </c>
      <c t="n" r="D39" s="5">
        <v>1667</v>
      </c>
      <c t="n" r="F39" s="5">
        <v>1808</v>
      </c>
    </row>
    <row spans="1:6" r="40">
      <c t="s" r="A40" s="4">
        <v>347</v>
      </c>
      <c t="n" r="B40" s="5">
        <v>1665</v>
      </c>
      <c t="n" r="D40" s="5">
        <v>1665</v>
      </c>
      <c t="n" r="F40" s="5">
        <v>1806</v>
      </c>
    </row>
    <row spans="1:6" r="41">
      <c t="s" r="A41" s="4">
        <v>348</v>
      </c>
      <c t="n" r="B41" s="5">
        <v>1665</v>
      </c>
      <c t="n" r="D41" s="5">
        <v>1665</v>
      </c>
      <c t="n" r="F41" s="5">
        <v>1671</v>
      </c>
    </row>
    <row spans="1:6" r="42">
      <c t="s" r="A42" s="4">
        <v>349</v>
      </c>
      <c t="n" r="F42" s="5">
        <v>135</v>
      </c>
    </row>
    <row spans="1:6" r="43">
      <c t="s" r="A43" s="4">
        <v>350</v>
      </c>
      <c t="n" r="F43" s="5">
        <v>13</v>
      </c>
    </row>
    <row spans="1:6" r="44">
      <c t="s" r="A44" s="4">
        <v>353</v>
      </c>
      <c t="n" r="B44" s="5">
        <v>1300</v>
      </c>
      <c t="n" r="D44" s="5">
        <v>1300</v>
      </c>
      <c t="n" r="F44" s="5">
        <v>1400</v>
      </c>
    </row>
    <row spans="1:6" r="45">
      <c t="s" r="A45" s="4">
        <v>351</v>
      </c>
      <c t="n" r="B45" s="5">
        <v>1671</v>
      </c>
      <c t="n" r="C45" s="5">
        <v>2147</v>
      </c>
      <c t="n" r="D45" s="5">
        <v>1709</v>
      </c>
      <c t="n" r="E45" s="5">
        <v>2329</v>
      </c>
    </row>
    <row spans="1:6" r="46">
      <c t="s" r="A46" s="4">
        <v>352</v>
      </c>
      <c t="n" r="B46" s="5">
        <v>70</v>
      </c>
      <c t="n" r="C46" s="5">
        <v>21</v>
      </c>
      <c t="n" r="D46" s="5">
        <v>36</v>
      </c>
      <c t="n" r="E46" s="5">
        <v>109</v>
      </c>
    </row>
    <row spans="1:6" r="47">
      <c t="s" r="A47" s="4">
        <v>287</v>
      </c>
    </row>
    <row spans="1:6" r="48">
      <c t="s" r="A48" s="3">
        <v>343</v>
      </c>
    </row>
    <row spans="1:6" r="49">
      <c t="s" r="A49" s="4">
        <v>346</v>
      </c>
      <c t="n" r="B49" s="5">
        <v>15</v>
      </c>
      <c t="n" r="D49" s="5">
        <v>15</v>
      </c>
      <c t="n" r="F49" s="5">
        <v>25</v>
      </c>
    </row>
    <row spans="1:6" r="50">
      <c t="s" r="A50" s="4">
        <v>347</v>
      </c>
      <c t="n" r="B50" s="5">
        <v>15</v>
      </c>
      <c t="n" r="D50" s="5">
        <v>15</v>
      </c>
      <c t="n" r="F50" s="5">
        <v>25</v>
      </c>
    </row>
    <row spans="1:6" r="51">
      <c t="s" r="A51" s="4">
        <v>348</v>
      </c>
      <c t="n" r="F51" s="5">
        <v>9</v>
      </c>
    </row>
    <row spans="1:6" r="52">
      <c t="s" r="A52" s="4">
        <v>349</v>
      </c>
      <c t="n" r="B52" s="5">
        <v>15</v>
      </c>
      <c t="n" r="D52" s="5">
        <v>15</v>
      </c>
      <c t="n" r="F52" s="5">
        <v>16</v>
      </c>
    </row>
    <row spans="1:6" r="53">
      <c t="s" r="A53" s="4">
        <v>350</v>
      </c>
      <c t="n" r="B53" s="5">
        <v>3</v>
      </c>
      <c t="n" r="D53" s="5">
        <v>3</v>
      </c>
      <c t="n" r="F53" s="7">
        <v>4</v>
      </c>
    </row>
    <row spans="1:6" r="54">
      <c t="s" r="A54" s="4">
        <v>351</v>
      </c>
      <c t="n" r="B54" s="7">
        <v>15</v>
      </c>
      <c t="n" r="C54" s="7">
        <v>28</v>
      </c>
      <c t="n" r="D54" s="7">
        <v>19</v>
      </c>
      <c t="n" r="E54" s="5">
        <v>29</v>
      </c>
    </row>
    <row spans="1:6" r="55">
      <c t="s" r="A55" s="4">
        <v>352</v>
      </c>
      <c t="n" r="E55" s="7">
        <v>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21"/>
  </cols>
  <sheetData>
    <row spans="1:6" r="1">
      <c t="s" r="A1" s="1">
        <v>354</v>
      </c>
      <c t="s" r="B1" s="2">
        <v>71</v>
      </c>
      <c t="s" r="D1" s="2">
        <v>1</v>
      </c>
    </row>
    <row spans="1:6" r="2">
      <c t="s" r="B2" s="2">
        <v>355</v>
      </c>
      <c t="s" r="C2" s="2">
        <v>356</v>
      </c>
      <c t="s" r="D2" s="2">
        <v>355</v>
      </c>
      <c t="s" r="E2" s="2">
        <v>356</v>
      </c>
      <c t="s" r="F2" s="2">
        <v>252</v>
      </c>
    </row>
    <row spans="1:6" r="3">
      <c t="s" r="A3" s="3">
        <v>357</v>
      </c>
    </row>
    <row spans="1:6" r="4">
      <c t="s" r="A4" s="4">
        <v>358</v>
      </c>
      <c t="n" r="B4" s="7">
        <v>6900000</v>
      </c>
      <c t="n" r="D4" s="7">
        <v>6900000</v>
      </c>
      <c t="n" r="F4" s="7">
        <v>7200000</v>
      </c>
    </row>
    <row spans="1:6" r="5">
      <c t="s" r="A5" s="4">
        <v>359</v>
      </c>
      <c t="n" r="B5" s="7">
        <v>0</v>
      </c>
      <c t="n" r="D5" s="7">
        <v>0</v>
      </c>
      <c t="n" r="F5" s="5">
        <v>0</v>
      </c>
    </row>
    <row spans="1:6" r="6">
      <c t="s" r="A6" s="4">
        <v>360</v>
      </c>
      <c t="n" r="B6" s="5">
        <v>4</v>
      </c>
      <c t="n" r="C6" s="5">
        <v>4</v>
      </c>
      <c t="n" r="D6" s="5">
        <v>9</v>
      </c>
      <c t="n" r="E6" s="5">
        <v>7</v>
      </c>
    </row>
    <row spans="1:6" r="7">
      <c t="s" r="A7" s="4">
        <v>361</v>
      </c>
      <c t="n" r="B7" s="7">
        <v>662000</v>
      </c>
      <c t="n" r="C7" s="7">
        <v>852000</v>
      </c>
      <c t="n" r="D7" s="7">
        <v>1182000</v>
      </c>
      <c t="n" r="E7" s="7">
        <v>1685000</v>
      </c>
    </row>
    <row spans="1:6" r="8">
      <c t="s" r="A8" s="4">
        <v>362</v>
      </c>
      <c t="n" r="B8" s="5">
        <v>662000</v>
      </c>
      <c t="n" r="C8" s="5">
        <v>852000</v>
      </c>
      <c t="n" r="D8" s="5">
        <v>1182000</v>
      </c>
      <c t="n" r="E8" s="5">
        <v>1685000</v>
      </c>
    </row>
    <row spans="1:6" r="9">
      <c t="s" r="A9" s="4">
        <v>363</v>
      </c>
      <c t="n" r="B9" s="5">
        <v>0</v>
      </c>
      <c t="n" r="C9" s="7">
        <v>5000</v>
      </c>
      <c t="n" r="D9" s="7">
        <v>4000</v>
      </c>
      <c t="n" r="E9" s="7">
        <v>20000</v>
      </c>
    </row>
    <row spans="1:6" r="10">
      <c t="s" r="A10" s="4">
        <v>364</v>
      </c>
      <c t="n" r="B10" s="7">
        <v>0</v>
      </c>
    </row>
    <row spans="1:6" r="11">
      <c t="s" r="A11" s="3">
        <v>365</v>
      </c>
    </row>
    <row spans="1:6" r="12">
      <c t="s" r="A12" s="4">
        <v>366</v>
      </c>
      <c t="n" r="B12" s="5">
        <v>2</v>
      </c>
      <c t="n" r="D12" s="5">
        <v>5</v>
      </c>
      <c t="n" r="E12" s="5">
        <v>4</v>
      </c>
    </row>
    <row spans="1:6" r="13">
      <c t="s" r="A13" s="4">
        <v>362</v>
      </c>
      <c t="n" r="B13" s="7">
        <v>47000</v>
      </c>
      <c t="n" r="D13" s="7">
        <v>526000</v>
      </c>
      <c t="n" r="E13" s="7">
        <v>878000</v>
      </c>
    </row>
    <row spans="1:6" r="14">
      <c t="s" r="A14" s="4">
        <v>274</v>
      </c>
    </row>
    <row spans="1:6" r="15">
      <c t="s" r="A15" s="3">
        <v>357</v>
      </c>
    </row>
    <row spans="1:6" r="16">
      <c t="s" r="A16" s="4">
        <v>360</v>
      </c>
      <c t="n" r="B16" s="5">
        <v>1</v>
      </c>
      <c t="n" r="C16" s="5">
        <v>2</v>
      </c>
      <c t="n" r="D16" s="5">
        <v>2</v>
      </c>
      <c t="n" r="E16" s="5">
        <v>5</v>
      </c>
    </row>
    <row spans="1:6" r="17">
      <c t="s" r="A17" s="4">
        <v>361</v>
      </c>
      <c t="n" r="B17" s="7">
        <v>200000</v>
      </c>
      <c t="n" r="C17" s="7">
        <v>818000</v>
      </c>
      <c t="n" r="D17" s="7">
        <v>488000</v>
      </c>
      <c t="n" r="E17" s="7">
        <v>1651000</v>
      </c>
    </row>
    <row spans="1:6" r="18">
      <c t="s" r="A18" s="4">
        <v>362</v>
      </c>
      <c t="n" r="B18" s="7">
        <v>200000</v>
      </c>
      <c t="n" r="C18" s="7">
        <v>818000</v>
      </c>
      <c t="n" r="D18" s="7">
        <v>488000</v>
      </c>
      <c t="n" r="E18" s="7">
        <v>1651000</v>
      </c>
    </row>
    <row spans="1:6" r="19">
      <c t="s" r="A19" s="3">
        <v>365</v>
      </c>
    </row>
    <row spans="1:6" r="20">
      <c t="s" r="A20" s="4">
        <v>366</v>
      </c>
      <c t="n" r="D20" s="5">
        <v>2</v>
      </c>
      <c t="n" r="E20" s="5">
        <v>4</v>
      </c>
    </row>
    <row spans="1:6" r="21">
      <c t="s" r="A21" s="4">
        <v>362</v>
      </c>
      <c t="n" r="D21" s="7">
        <v>470000</v>
      </c>
      <c t="n" r="E21" s="7">
        <v>878000</v>
      </c>
    </row>
    <row spans="1:6" r="22">
      <c t="s" r="A22" s="4">
        <v>280</v>
      </c>
    </row>
    <row spans="1:6" r="23">
      <c t="s" r="A23" s="3">
        <v>357</v>
      </c>
    </row>
    <row spans="1:6" r="24">
      <c t="s" r="A24" s="4">
        <v>360</v>
      </c>
      <c t="n" r="B24" s="5">
        <v>2</v>
      </c>
      <c t="n" r="D24" s="5">
        <v>5</v>
      </c>
    </row>
    <row spans="1:6" r="25">
      <c t="s" r="A25" s="4">
        <v>361</v>
      </c>
      <c t="n" r="B25" s="7">
        <v>28000</v>
      </c>
      <c t="n" r="D25" s="7">
        <v>141000</v>
      </c>
    </row>
    <row spans="1:6" r="26">
      <c t="s" r="A26" s="4">
        <v>362</v>
      </c>
      <c t="n" r="B26" s="7">
        <v>28000</v>
      </c>
      <c t="n" r="D26" s="7">
        <v>141000</v>
      </c>
    </row>
    <row spans="1:6" r="27">
      <c t="s" r="A27" s="3">
        <v>365</v>
      </c>
    </row>
    <row spans="1:6" r="28">
      <c t="s" r="A28" s="4">
        <v>366</v>
      </c>
      <c t="n" r="B28" s="5">
        <v>2</v>
      </c>
      <c t="n" r="D28" s="5">
        <v>2</v>
      </c>
    </row>
    <row spans="1:6" r="29">
      <c t="s" r="A29" s="4">
        <v>362</v>
      </c>
      <c t="n" r="B29" s="7">
        <v>47000</v>
      </c>
      <c t="n" r="D29" s="7">
        <v>47000</v>
      </c>
    </row>
    <row spans="1:6" r="30">
      <c t="s" r="A30" s="4">
        <v>282</v>
      </c>
    </row>
    <row spans="1:6" r="31">
      <c t="s" r="A31" s="3">
        <v>357</v>
      </c>
    </row>
    <row spans="1:6" r="32">
      <c t="s" r="A32" s="4">
        <v>360</v>
      </c>
      <c t="n" r="D32" s="5">
        <v>1</v>
      </c>
    </row>
    <row spans="1:6" r="33">
      <c t="s" r="A33" s="4">
        <v>361</v>
      </c>
      <c t="n" r="D33" s="7">
        <v>119000</v>
      </c>
    </row>
    <row spans="1:6" r="34">
      <c t="s" r="A34" s="4">
        <v>362</v>
      </c>
      <c t="n" r="D34" s="7">
        <v>119000</v>
      </c>
    </row>
    <row spans="1:6" r="35">
      <c t="s" r="A35" s="4">
        <v>285</v>
      </c>
    </row>
    <row spans="1:6" r="36">
      <c t="s" r="A36" s="3">
        <v>357</v>
      </c>
    </row>
    <row spans="1:6" r="37">
      <c t="s" r="A37" s="4">
        <v>360</v>
      </c>
      <c t="n" r="B37" s="5">
        <v>1</v>
      </c>
      <c t="n" r="C37" s="5">
        <v>2</v>
      </c>
      <c t="n" r="D37" s="5">
        <v>1</v>
      </c>
      <c t="n" r="E37" s="5">
        <v>2</v>
      </c>
    </row>
    <row spans="1:6" r="38">
      <c t="s" r="A38" s="4">
        <v>361</v>
      </c>
      <c t="n" r="B38" s="7">
        <v>434000</v>
      </c>
      <c t="n" r="C38" s="7">
        <v>34000</v>
      </c>
      <c t="n" r="D38" s="7">
        <v>434000</v>
      </c>
      <c t="n" r="E38" s="7">
        <v>34000</v>
      </c>
    </row>
    <row spans="1:6" r="39">
      <c t="s" r="A39" s="4">
        <v>362</v>
      </c>
      <c t="n" r="B39" s="5">
        <v>434000</v>
      </c>
      <c t="n" r="C39" s="7">
        <v>34000</v>
      </c>
      <c t="n" r="D39" s="7">
        <v>434000</v>
      </c>
      <c t="n" r="E39" s="7">
        <v>34000</v>
      </c>
    </row>
    <row spans="1:6" r="40">
      <c t="s" r="A40" s="3">
        <v>365</v>
      </c>
    </row>
    <row spans="1:6" r="41">
      <c t="s" r="A41" s="4">
        <v>366</v>
      </c>
      <c t="n" r="D41" s="5">
        <v>1</v>
      </c>
    </row>
    <row spans="1:6" r="42">
      <c t="s" r="A42" s="4">
        <v>362</v>
      </c>
      <c t="n" r="D42" s="7">
        <v>9000</v>
      </c>
    </row>
    <row spans="1:6" r="43">
      <c t="s" r="A43" s="4">
        <v>367</v>
      </c>
    </row>
    <row spans="1:6" r="44">
      <c t="s" r="A44" s="3">
        <v>357</v>
      </c>
    </row>
    <row spans="1:6" r="45">
      <c t="s" r="A45" s="4">
        <v>358</v>
      </c>
      <c t="n" r="B45" s="7">
        <v>3300000</v>
      </c>
      <c t="n" r="D45" s="7">
        <v>3300000</v>
      </c>
      <c t="n" r="F45" s="7">
        <v>290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109"/>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4"/>
    <col customWidth="1" max="7" min="7" width="14"/>
  </cols>
  <sheetData>
    <row spans="1:7" r="1">
      <c t="s" r="A1" s="1">
        <v>368</v>
      </c>
      <c t="s" r="B1" s="2">
        <v>71</v>
      </c>
      <c t="s" r="D1" s="2">
        <v>1</v>
      </c>
    </row>
    <row spans="1:7" r="2">
      <c t="s" r="B2" s="2">
        <v>2</v>
      </c>
      <c t="s" r="C2" s="2">
        <v>72</v>
      </c>
      <c t="s" r="D2" s="2">
        <v>2</v>
      </c>
      <c t="s" r="E2" s="2">
        <v>72</v>
      </c>
      <c t="s" r="F2" s="2">
        <v>2</v>
      </c>
      <c t="s" r="G2" s="2">
        <v>25</v>
      </c>
    </row>
    <row spans="1:7" r="3">
      <c t="s" r="A3" s="3">
        <v>369</v>
      </c>
    </row>
    <row spans="1:7" r="4">
      <c t="s" r="A4" s="4">
        <v>370</v>
      </c>
      <c t="n" r="B4" s="7">
        <v>1975</v>
      </c>
      <c t="n" r="C4" s="7">
        <v>1821</v>
      </c>
      <c t="n" r="D4" s="7">
        <v>1942</v>
      </c>
      <c t="n" r="E4" s="7">
        <v>1656</v>
      </c>
    </row>
    <row spans="1:7" r="5">
      <c t="s" r="A5" s="4">
        <v>371</v>
      </c>
      <c t="n" r="B5" s="5">
        <v>72</v>
      </c>
      <c t="n" r="C5" s="5">
        <v>114</v>
      </c>
      <c t="n" r="D5" s="5">
        <v>171</v>
      </c>
      <c t="n" r="E5" s="5">
        <v>281</v>
      </c>
    </row>
    <row spans="1:7" r="6">
      <c t="s" r="A6" s="4">
        <v>372</v>
      </c>
      <c t="n" r="B6" s="5">
        <v>-38</v>
      </c>
      <c t="n" r="C6" s="5">
        <v>-100</v>
      </c>
      <c t="n" r="D6" s="5">
        <v>-123</v>
      </c>
      <c t="n" r="E6" s="5">
        <v>-122</v>
      </c>
    </row>
    <row spans="1:7" r="7">
      <c t="s" r="A7" s="4">
        <v>373</v>
      </c>
      <c t="n" r="B7" s="5">
        <v>14</v>
      </c>
      <c t="n" r="C7" s="5">
        <v>56</v>
      </c>
      <c t="n" r="D7" s="5">
        <v>33</v>
      </c>
      <c t="n" r="E7" s="5">
        <v>76</v>
      </c>
    </row>
    <row spans="1:7" r="8">
      <c t="s" r="A8" s="4">
        <v>374</v>
      </c>
      <c t="n" r="B8" s="5">
        <v>2023</v>
      </c>
      <c t="n" r="C8" s="5">
        <v>1891</v>
      </c>
      <c t="n" r="D8" s="5">
        <v>2023</v>
      </c>
      <c t="n" r="E8" s="5">
        <v>1891</v>
      </c>
    </row>
    <row spans="1:7" r="9">
      <c t="s" r="A9" s="3">
        <v>264</v>
      </c>
    </row>
    <row spans="1:7" r="10">
      <c t="s" r="A10" s="4">
        <v>375</v>
      </c>
      <c t="n" r="F10" s="7">
        <v>175</v>
      </c>
      <c t="n" r="G10" s="7">
        <v>229</v>
      </c>
    </row>
    <row spans="1:7" r="11">
      <c t="s" r="A11" s="4">
        <v>376</v>
      </c>
      <c t="n" r="F11" s="5">
        <v>1848</v>
      </c>
      <c t="n" r="G11" s="5">
        <v>1713</v>
      </c>
    </row>
    <row spans="1:7" r="12">
      <c t="s" r="A12" s="4">
        <v>114</v>
      </c>
      <c t="n" r="B12" s="5">
        <v>1975</v>
      </c>
      <c t="n" r="C12" s="5">
        <v>1821</v>
      </c>
      <c t="n" r="D12" s="5">
        <v>1942</v>
      </c>
      <c t="n" r="E12" s="5">
        <v>1656</v>
      </c>
      <c t="n" r="F12" s="5">
        <v>2023</v>
      </c>
      <c t="n" r="G12" s="5">
        <v>1942</v>
      </c>
    </row>
    <row spans="1:7" r="13">
      <c t="s" r="A13" s="3">
        <v>174</v>
      </c>
    </row>
    <row spans="1:7" r="14">
      <c t="s" r="A14" s="4">
        <v>377</v>
      </c>
      <c t="n" r="F14" s="5">
        <v>8708</v>
      </c>
      <c t="n" r="G14" s="5">
        <v>9295</v>
      </c>
    </row>
    <row spans="1:7" r="15">
      <c t="s" r="A15" s="4">
        <v>378</v>
      </c>
      <c t="n" r="F15" s="5">
        <v>400925</v>
      </c>
      <c t="n" r="G15" s="5">
        <v>373868</v>
      </c>
    </row>
    <row spans="1:7" r="16">
      <c t="s" r="A16" s="4">
        <v>379</v>
      </c>
      <c t="n" r="F16" s="5">
        <v>409633</v>
      </c>
      <c t="n" r="G16" s="5">
        <v>383163</v>
      </c>
    </row>
    <row spans="1:7" r="17">
      <c t="s" r="A17" s="4">
        <v>287</v>
      </c>
    </row>
    <row spans="1:7" r="18">
      <c t="s" r="A18" s="3">
        <v>369</v>
      </c>
    </row>
    <row spans="1:7" r="19">
      <c t="s" r="A19" s="4">
        <v>370</v>
      </c>
      <c t="n" r="B19" s="5">
        <v>9</v>
      </c>
      <c t="n" r="C19" s="5">
        <v>15</v>
      </c>
      <c t="n" r="D19" s="5">
        <v>10</v>
      </c>
      <c t="n" r="E19" s="5">
        <v>18</v>
      </c>
    </row>
    <row spans="1:7" r="20">
      <c t="s" r="A20" s="4">
        <v>371</v>
      </c>
      <c t="n" r="B20" s="5">
        <v>-2</v>
      </c>
      <c t="n" r="C20" s="5">
        <v>-4</v>
      </c>
      <c t="n" r="D20" s="5">
        <v>-6</v>
      </c>
      <c t="n" r="E20" s="5">
        <v>-10</v>
      </c>
    </row>
    <row spans="1:7" r="21">
      <c t="s" r="A21" s="4">
        <v>373</v>
      </c>
      <c t="n" r="B21" s="5">
        <v>1</v>
      </c>
      <c t="n" r="C21" s="5">
        <v>3</v>
      </c>
      <c t="n" r="D21" s="5">
        <v>5</v>
      </c>
      <c t="n" r="E21" s="5">
        <v>6</v>
      </c>
    </row>
    <row spans="1:7" r="22">
      <c t="s" r="A22" s="4">
        <v>374</v>
      </c>
      <c t="n" r="B22" s="5">
        <v>8</v>
      </c>
      <c t="n" r="C22" s="5">
        <v>14</v>
      </c>
      <c t="n" r="D22" s="5">
        <v>8</v>
      </c>
      <c t="n" r="E22" s="5">
        <v>14</v>
      </c>
    </row>
    <row spans="1:7" r="23">
      <c t="s" r="A23" s="3">
        <v>264</v>
      </c>
    </row>
    <row spans="1:7" r="24">
      <c t="s" r="A24" s="4">
        <v>375</v>
      </c>
      <c t="n" r="F24" s="5">
        <v>3</v>
      </c>
      <c t="n" r="G24" s="5">
        <v>4</v>
      </c>
    </row>
    <row spans="1:7" r="25">
      <c t="s" r="A25" s="4">
        <v>376</v>
      </c>
      <c t="n" r="F25" s="5">
        <v>5</v>
      </c>
      <c t="n" r="G25" s="5">
        <v>6</v>
      </c>
    </row>
    <row spans="1:7" r="26">
      <c t="s" r="A26" s="4">
        <v>114</v>
      </c>
      <c t="n" r="B26" s="5">
        <v>9</v>
      </c>
      <c t="n" r="C26" s="5">
        <v>15</v>
      </c>
      <c t="n" r="D26" s="5">
        <v>10</v>
      </c>
      <c t="n" r="E26" s="5">
        <v>18</v>
      </c>
      <c t="n" r="F26" s="5">
        <v>8</v>
      </c>
      <c t="n" r="G26" s="5">
        <v>10</v>
      </c>
    </row>
    <row spans="1:7" r="27">
      <c t="s" r="A27" s="3">
        <v>174</v>
      </c>
    </row>
    <row spans="1:7" r="28">
      <c t="s" r="A28" s="4">
        <v>377</v>
      </c>
      <c t="n" r="F28" s="5">
        <v>15</v>
      </c>
      <c t="n" r="G28" s="5">
        <v>25</v>
      </c>
    </row>
    <row spans="1:7" r="29">
      <c t="s" r="A29" s="4">
        <v>378</v>
      </c>
      <c t="n" r="F29" s="5">
        <v>1210</v>
      </c>
      <c t="n" r="G29" s="5">
        <v>1347</v>
      </c>
    </row>
    <row spans="1:7" r="30">
      <c t="s" r="A30" s="4">
        <v>379</v>
      </c>
      <c t="n" r="F30" s="5">
        <v>1225</v>
      </c>
      <c t="n" r="G30" s="5">
        <v>1372</v>
      </c>
    </row>
    <row spans="1:7" r="31">
      <c t="s" r="A31" s="4">
        <v>274</v>
      </c>
    </row>
    <row spans="1:7" r="32">
      <c t="s" r="A32" s="3">
        <v>369</v>
      </c>
    </row>
    <row spans="1:7" r="33">
      <c t="s" r="A33" s="4">
        <v>370</v>
      </c>
      <c t="n" r="B33" s="5">
        <v>765</v>
      </c>
      <c t="n" r="C33" s="5">
        <v>552</v>
      </c>
      <c t="n" r="D33" s="5">
        <v>654</v>
      </c>
      <c t="n" r="E33" s="5">
        <v>462</v>
      </c>
    </row>
    <row spans="1:7" r="34">
      <c t="s" r="A34" s="4">
        <v>371</v>
      </c>
      <c t="n" r="B34" s="5">
        <v>49</v>
      </c>
      <c t="n" r="C34" s="5">
        <v>41</v>
      </c>
      <c t="n" r="D34" s="5">
        <v>160</v>
      </c>
      <c t="n" r="E34" s="5">
        <v>127</v>
      </c>
    </row>
    <row spans="1:7" r="35">
      <c t="s" r="A35" s="4">
        <v>372</v>
      </c>
      <c t="n" r="B35" s="5">
        <v>-38</v>
      </c>
      <c t="n" r="C35" s="5">
        <v>-52</v>
      </c>
      <c t="n" r="D35" s="5">
        <v>-38</v>
      </c>
      <c t="n" r="E35" s="5">
        <v>-52</v>
      </c>
    </row>
    <row spans="1:7" r="36">
      <c t="s" r="A36" s="4">
        <v>373</v>
      </c>
      <c t="n" r="B36" s="5">
        <v>11</v>
      </c>
      <c t="n" r="C36" s="5">
        <v>51</v>
      </c>
      <c t="n" r="D36" s="5">
        <v>11</v>
      </c>
      <c t="n" r="E36" s="5">
        <v>55</v>
      </c>
    </row>
    <row spans="1:7" r="37">
      <c t="s" r="A37" s="4">
        <v>374</v>
      </c>
      <c t="n" r="B37" s="5">
        <v>787</v>
      </c>
      <c t="n" r="C37" s="5">
        <v>592</v>
      </c>
      <c t="n" r="D37" s="5">
        <v>787</v>
      </c>
      <c t="n" r="E37" s="5">
        <v>592</v>
      </c>
    </row>
    <row spans="1:7" r="38">
      <c t="s" r="A38" s="3">
        <v>264</v>
      </c>
    </row>
    <row spans="1:7" r="39">
      <c t="s" r="A39" s="4">
        <v>375</v>
      </c>
      <c t="n" r="F39" s="5">
        <v>155</v>
      </c>
      <c t="n" r="G39" s="5">
        <v>144</v>
      </c>
    </row>
    <row spans="1:7" r="40">
      <c t="s" r="A40" s="4">
        <v>376</v>
      </c>
      <c t="n" r="F40" s="5">
        <v>632</v>
      </c>
      <c t="n" r="G40" s="5">
        <v>510</v>
      </c>
    </row>
    <row spans="1:7" r="41">
      <c t="s" r="A41" s="4">
        <v>114</v>
      </c>
      <c t="n" r="B41" s="5">
        <v>765</v>
      </c>
      <c t="n" r="C41" s="5">
        <v>552</v>
      </c>
      <c t="n" r="D41" s="5">
        <v>654</v>
      </c>
      <c t="n" r="E41" s="5">
        <v>462</v>
      </c>
      <c t="n" r="F41" s="5">
        <v>787</v>
      </c>
      <c t="n" r="G41" s="5">
        <v>654</v>
      </c>
    </row>
    <row spans="1:7" r="42">
      <c t="s" r="A42" s="3">
        <v>174</v>
      </c>
    </row>
    <row spans="1:7" r="43">
      <c t="s" r="A43" s="4">
        <v>377</v>
      </c>
      <c t="n" r="F43" s="5">
        <v>5732</v>
      </c>
      <c t="n" r="G43" s="5">
        <v>6664</v>
      </c>
    </row>
    <row spans="1:7" r="44">
      <c t="s" r="A44" s="4">
        <v>378</v>
      </c>
      <c t="n" r="F44" s="5">
        <v>156434</v>
      </c>
      <c t="n" r="G44" s="5">
        <v>127420</v>
      </c>
    </row>
    <row spans="1:7" r="45">
      <c t="s" r="A45" s="4">
        <v>379</v>
      </c>
      <c t="n" r="F45" s="5">
        <v>162166</v>
      </c>
      <c t="n" r="G45" s="5">
        <v>134084</v>
      </c>
    </row>
    <row spans="1:7" r="46">
      <c t="s" r="A46" s="4">
        <v>280</v>
      </c>
    </row>
    <row spans="1:7" r="47">
      <c t="s" r="A47" s="3">
        <v>369</v>
      </c>
    </row>
    <row spans="1:7" r="48">
      <c t="s" r="A48" s="4">
        <v>370</v>
      </c>
      <c t="n" r="B48" s="5">
        <v>519</v>
      </c>
      <c t="n" r="C48" s="5">
        <v>600</v>
      </c>
      <c t="n" r="D48" s="5">
        <v>584</v>
      </c>
      <c t="n" r="E48" s="5">
        <v>605</v>
      </c>
    </row>
    <row spans="1:7" r="49">
      <c t="s" r="A49" s="4">
        <v>371</v>
      </c>
      <c t="n" r="B49" s="5">
        <v>-5</v>
      </c>
      <c t="n" r="C49" s="5">
        <v>40</v>
      </c>
      <c t="n" r="D49" s="5">
        <v>6</v>
      </c>
      <c t="n" r="E49" s="5">
        <v>46</v>
      </c>
    </row>
    <row spans="1:7" r="50">
      <c t="s" r="A50" s="4">
        <v>372</v>
      </c>
      <c t="n" r="C50" s="5">
        <v>-34</v>
      </c>
      <c t="n" r="D50" s="5">
        <v>-76</v>
      </c>
      <c t="n" r="E50" s="5">
        <v>-56</v>
      </c>
    </row>
    <row spans="1:7" r="51">
      <c t="s" r="A51" s="4">
        <v>373</v>
      </c>
      <c t="n" r="B51" s="5">
        <v>1</v>
      </c>
      <c t="n" r="C51" s="5">
        <v>1</v>
      </c>
      <c t="n" r="D51" s="5">
        <v>1</v>
      </c>
      <c t="n" r="E51" s="5">
        <v>12</v>
      </c>
    </row>
    <row spans="1:7" r="52">
      <c t="s" r="A52" s="4">
        <v>374</v>
      </c>
      <c t="n" r="B52" s="5">
        <v>515</v>
      </c>
      <c t="n" r="C52" s="5">
        <v>607</v>
      </c>
      <c t="n" r="D52" s="5">
        <v>515</v>
      </c>
      <c t="n" r="E52" s="5">
        <v>607</v>
      </c>
    </row>
    <row spans="1:7" r="53">
      <c t="s" r="A53" s="3">
        <v>264</v>
      </c>
    </row>
    <row spans="1:7" r="54">
      <c t="s" r="A54" s="4">
        <v>375</v>
      </c>
      <c t="n" r="F54" s="5">
        <v>17</v>
      </c>
      <c t="n" r="G54" s="5">
        <v>68</v>
      </c>
    </row>
    <row spans="1:7" r="55">
      <c t="s" r="A55" s="4">
        <v>376</v>
      </c>
      <c t="n" r="F55" s="5">
        <v>498</v>
      </c>
      <c t="n" r="G55" s="5">
        <v>516</v>
      </c>
    </row>
    <row spans="1:7" r="56">
      <c t="s" r="A56" s="4">
        <v>114</v>
      </c>
      <c t="n" r="B56" s="5">
        <v>519</v>
      </c>
      <c t="n" r="C56" s="5">
        <v>600</v>
      </c>
      <c t="n" r="D56" s="5">
        <v>584</v>
      </c>
      <c t="n" r="E56" s="5">
        <v>605</v>
      </c>
      <c t="n" r="F56" s="5">
        <v>515</v>
      </c>
      <c t="n" r="G56" s="5">
        <v>584</v>
      </c>
    </row>
    <row spans="1:7" r="57">
      <c t="s" r="A57" s="3">
        <v>174</v>
      </c>
    </row>
    <row spans="1:7" r="58">
      <c t="s" r="A58" s="4">
        <v>377</v>
      </c>
      <c t="n" r="F58" s="5">
        <v>1181</v>
      </c>
      <c t="n" r="G58" s="5">
        <v>800</v>
      </c>
    </row>
    <row spans="1:7" r="59">
      <c t="s" r="A59" s="4">
        <v>378</v>
      </c>
      <c t="n" r="F59" s="5">
        <v>75383</v>
      </c>
      <c t="n" r="G59" s="5">
        <v>78971</v>
      </c>
    </row>
    <row spans="1:7" r="60">
      <c t="s" r="A60" s="4">
        <v>379</v>
      </c>
      <c t="n" r="F60" s="5">
        <v>76564</v>
      </c>
      <c t="n" r="G60" s="5">
        <v>79771</v>
      </c>
    </row>
    <row spans="1:7" r="61">
      <c t="s" r="A61" s="4">
        <v>282</v>
      </c>
    </row>
    <row spans="1:7" r="62">
      <c t="s" r="A62" s="3">
        <v>369</v>
      </c>
    </row>
    <row spans="1:7" r="63">
      <c t="s" r="A63" s="4">
        <v>370</v>
      </c>
      <c t="n" r="B63" s="5">
        <v>425</v>
      </c>
      <c t="n" r="C63" s="5">
        <v>334</v>
      </c>
      <c t="n" r="D63" s="5">
        <v>400</v>
      </c>
      <c t="n" r="E63" s="5">
        <v>321</v>
      </c>
    </row>
    <row spans="1:7" r="64">
      <c t="s" r="A64" s="4">
        <v>371</v>
      </c>
      <c t="n" r="B64" s="5">
        <v>35</v>
      </c>
      <c t="n" r="C64" s="5">
        <v>19</v>
      </c>
      <c t="n" r="D64" s="5">
        <v>60</v>
      </c>
      <c t="n" r="E64" s="5">
        <v>32</v>
      </c>
    </row>
    <row spans="1:7" r="65">
      <c t="s" r="A65" s="4">
        <v>374</v>
      </c>
      <c t="n" r="B65" s="5">
        <v>460</v>
      </c>
      <c t="n" r="C65" s="5">
        <v>353</v>
      </c>
      <c t="n" r="D65" s="5">
        <v>460</v>
      </c>
      <c t="n" r="E65" s="5">
        <v>353</v>
      </c>
    </row>
    <row spans="1:7" r="66">
      <c t="s" r="A66" s="3">
        <v>264</v>
      </c>
    </row>
    <row spans="1:7" r="67">
      <c t="s" r="A67" s="4">
        <v>376</v>
      </c>
      <c t="n" r="F67" s="5">
        <v>460</v>
      </c>
      <c t="n" r="G67" s="5">
        <v>400</v>
      </c>
    </row>
    <row spans="1:7" r="68">
      <c t="s" r="A68" s="4">
        <v>114</v>
      </c>
      <c t="n" r="B68" s="5">
        <v>425</v>
      </c>
      <c t="n" r="C68" s="5">
        <v>334</v>
      </c>
      <c t="n" r="D68" s="5">
        <v>400</v>
      </c>
      <c t="n" r="E68" s="5">
        <v>321</v>
      </c>
      <c t="n" r="F68" s="5">
        <v>460</v>
      </c>
      <c t="n" r="G68" s="5">
        <v>400</v>
      </c>
    </row>
    <row spans="1:7" r="69">
      <c t="s" r="A69" s="3">
        <v>174</v>
      </c>
    </row>
    <row spans="1:7" r="70">
      <c t="s" r="A70" s="4">
        <v>377</v>
      </c>
      <c t="n" r="F70" s="5">
        <v>115</v>
      </c>
    </row>
    <row spans="1:7" r="71">
      <c t="s" r="A71" s="4">
        <v>378</v>
      </c>
      <c t="n" r="F71" s="5">
        <v>119482</v>
      </c>
      <c t="n" r="G71" s="5">
        <v>108025</v>
      </c>
    </row>
    <row spans="1:7" r="72">
      <c t="s" r="A72" s="4">
        <v>379</v>
      </c>
      <c t="n" r="F72" s="5">
        <v>119597</v>
      </c>
      <c t="n" r="G72" s="5">
        <v>108025</v>
      </c>
    </row>
    <row spans="1:7" r="73">
      <c t="s" r="A73" s="4">
        <v>283</v>
      </c>
    </row>
    <row spans="1:7" r="74">
      <c t="s" r="A74" s="3">
        <v>369</v>
      </c>
    </row>
    <row spans="1:7" r="75">
      <c t="s" r="A75" s="4">
        <v>370</v>
      </c>
      <c t="n" r="B75" s="5">
        <v>24</v>
      </c>
      <c t="n" r="C75" s="5">
        <v>26</v>
      </c>
      <c t="n" r="D75" s="5">
        <v>28</v>
      </c>
      <c t="n" r="E75" s="5">
        <v>29</v>
      </c>
    </row>
    <row spans="1:7" r="76">
      <c t="s" r="A76" s="4">
        <v>371</v>
      </c>
      <c t="n" r="B76" s="5">
        <v>1</v>
      </c>
      <c t="n" r="C76" s="5">
        <v>4</v>
      </c>
      <c t="n" r="D76" s="5">
        <v>-4</v>
      </c>
      <c t="n" r="E76" s="5">
        <v>1</v>
      </c>
    </row>
    <row spans="1:7" r="77">
      <c t="s" r="A77" s="4">
        <v>374</v>
      </c>
      <c t="n" r="B77" s="5">
        <v>25</v>
      </c>
      <c t="n" r="C77" s="5">
        <v>30</v>
      </c>
      <c t="n" r="D77" s="5">
        <v>25</v>
      </c>
      <c t="n" r="E77" s="5">
        <v>30</v>
      </c>
    </row>
    <row spans="1:7" r="78">
      <c t="s" r="A78" s="3">
        <v>264</v>
      </c>
    </row>
    <row spans="1:7" r="79">
      <c t="s" r="A79" s="4">
        <v>376</v>
      </c>
      <c t="n" r="F79" s="5">
        <v>25</v>
      </c>
      <c t="n" r="G79" s="5">
        <v>28</v>
      </c>
    </row>
    <row spans="1:7" r="80">
      <c t="s" r="A80" s="4">
        <v>114</v>
      </c>
      <c t="n" r="B80" s="5">
        <v>24</v>
      </c>
      <c t="n" r="C80" s="5">
        <v>26</v>
      </c>
      <c t="n" r="D80" s="5">
        <v>28</v>
      </c>
      <c t="n" r="E80" s="5">
        <v>29</v>
      </c>
      <c t="n" r="F80" s="5">
        <v>25</v>
      </c>
      <c t="n" r="G80" s="5">
        <v>28</v>
      </c>
    </row>
    <row spans="1:7" r="81">
      <c t="s" r="A81" s="3">
        <v>174</v>
      </c>
    </row>
    <row spans="1:7" r="82">
      <c t="s" r="A82" s="4">
        <v>378</v>
      </c>
      <c t="n" r="F82" s="5">
        <v>6203</v>
      </c>
      <c t="n" r="G82" s="5">
        <v>7698</v>
      </c>
    </row>
    <row spans="1:7" r="83">
      <c t="s" r="A83" s="4">
        <v>379</v>
      </c>
      <c t="n" r="F83" s="5">
        <v>6203</v>
      </c>
      <c t="n" r="G83" s="5">
        <v>7698</v>
      </c>
    </row>
    <row spans="1:7" r="84">
      <c t="s" r="A84" s="4">
        <v>284</v>
      </c>
    </row>
    <row spans="1:7" r="85">
      <c t="s" r="A85" s="3">
        <v>369</v>
      </c>
    </row>
    <row spans="1:7" r="86">
      <c t="s" r="A86" s="4">
        <v>370</v>
      </c>
      <c t="n" r="B86" s="5">
        <v>26</v>
      </c>
      <c t="n" r="C86" s="5">
        <v>33</v>
      </c>
      <c t="n" r="D86" s="5">
        <v>30</v>
      </c>
      <c t="n" r="E86" s="5">
        <v>24</v>
      </c>
    </row>
    <row spans="1:7" r="87">
      <c t="s" r="A87" s="4">
        <v>371</v>
      </c>
      <c t="n" r="B87" s="5">
        <v>-4</v>
      </c>
      <c t="n" r="C87" s="5">
        <v>12</v>
      </c>
      <c t="n" r="D87" s="5">
        <v>-8</v>
      </c>
      <c t="n" r="E87" s="5">
        <v>21</v>
      </c>
    </row>
    <row spans="1:7" r="88">
      <c t="s" r="A88" s="4">
        <v>374</v>
      </c>
      <c t="n" r="B88" s="5">
        <v>22</v>
      </c>
      <c t="n" r="C88" s="5">
        <v>45</v>
      </c>
      <c t="n" r="D88" s="5">
        <v>22</v>
      </c>
      <c t="n" r="E88" s="5">
        <v>45</v>
      </c>
    </row>
    <row spans="1:7" r="89">
      <c t="s" r="A89" s="3">
        <v>264</v>
      </c>
    </row>
    <row spans="1:7" r="90">
      <c t="s" r="A90" s="4">
        <v>376</v>
      </c>
      <c t="n" r="F90" s="5">
        <v>22</v>
      </c>
      <c t="n" r="G90" s="5">
        <v>30</v>
      </c>
    </row>
    <row spans="1:7" r="91">
      <c t="s" r="A91" s="4">
        <v>114</v>
      </c>
      <c t="n" r="B91" s="5">
        <v>26</v>
      </c>
      <c t="n" r="C91" s="5">
        <v>33</v>
      </c>
      <c t="n" r="D91" s="5">
        <v>30</v>
      </c>
      <c t="n" r="E91" s="5">
        <v>24</v>
      </c>
      <c t="n" r="F91" s="5">
        <v>22</v>
      </c>
      <c t="n" r="G91" s="5">
        <v>30</v>
      </c>
    </row>
    <row spans="1:7" r="92">
      <c t="s" r="A92" s="3">
        <v>174</v>
      </c>
    </row>
    <row spans="1:7" r="93">
      <c t="s" r="A93" s="4">
        <v>378</v>
      </c>
      <c t="n" r="F93" s="5">
        <v>5500</v>
      </c>
      <c t="n" r="G93" s="5">
        <v>8181</v>
      </c>
    </row>
    <row spans="1:7" r="94">
      <c t="s" r="A94" s="4">
        <v>379</v>
      </c>
      <c t="n" r="F94" s="5">
        <v>5500</v>
      </c>
      <c t="n" r="G94" s="5">
        <v>8181</v>
      </c>
    </row>
    <row spans="1:7" r="95">
      <c t="s" r="A95" s="4">
        <v>285</v>
      </c>
    </row>
    <row spans="1:7" r="96">
      <c t="s" r="A96" s="3">
        <v>369</v>
      </c>
    </row>
    <row spans="1:7" r="97">
      <c t="s" r="A97" s="4">
        <v>370</v>
      </c>
      <c t="n" r="B97" s="5">
        <v>207</v>
      </c>
      <c t="n" r="C97" s="5">
        <v>261</v>
      </c>
      <c t="n" r="D97" s="5">
        <v>236</v>
      </c>
      <c t="n" r="E97" s="5">
        <v>197</v>
      </c>
    </row>
    <row spans="1:7" r="98">
      <c t="s" r="A98" s="4">
        <v>371</v>
      </c>
      <c t="n" r="B98" s="5">
        <v>-2</v>
      </c>
      <c t="n" r="C98" s="5">
        <v>2</v>
      </c>
      <c t="n" r="D98" s="5">
        <v>-37</v>
      </c>
      <c t="n" r="E98" s="5">
        <v>64</v>
      </c>
    </row>
    <row spans="1:7" r="99">
      <c t="s" r="A99" s="4">
        <v>372</v>
      </c>
      <c t="n" r="C99" s="5">
        <v>-14</v>
      </c>
      <c t="n" r="D99" s="5">
        <v>-9</v>
      </c>
      <c t="n" r="E99" s="5">
        <v>-14</v>
      </c>
    </row>
    <row spans="1:7" r="100">
      <c t="s" r="A100" s="4">
        <v>373</v>
      </c>
      <c t="n" r="B100" s="5">
        <v>1</v>
      </c>
      <c t="n" r="C100" s="5">
        <v>1</v>
      </c>
      <c t="n" r="D100" s="5">
        <v>16</v>
      </c>
      <c t="n" r="E100" s="5">
        <v>3</v>
      </c>
    </row>
    <row spans="1:7" r="101">
      <c t="s" r="A101" s="4">
        <v>374</v>
      </c>
      <c t="n" r="B101" s="5">
        <v>206</v>
      </c>
      <c t="n" r="C101" s="5">
        <v>250</v>
      </c>
      <c t="n" r="D101" s="5">
        <v>206</v>
      </c>
      <c t="n" r="E101" s="5">
        <v>250</v>
      </c>
    </row>
    <row spans="1:7" r="102">
      <c t="s" r="A102" s="3">
        <v>264</v>
      </c>
    </row>
    <row spans="1:7" r="103">
      <c t="s" r="A103" s="4">
        <v>375</v>
      </c>
      <c t="n" r="G103" s="5">
        <v>13</v>
      </c>
    </row>
    <row spans="1:7" r="104">
      <c t="s" r="A104" s="4">
        <v>376</v>
      </c>
      <c t="n" r="F104" s="5">
        <v>206</v>
      </c>
      <c t="n" r="G104" s="5">
        <v>223</v>
      </c>
    </row>
    <row spans="1:7" r="105">
      <c t="s" r="A105" s="4">
        <v>114</v>
      </c>
      <c t="n" r="B105" s="7">
        <v>207</v>
      </c>
      <c t="n" r="C105" s="7">
        <v>261</v>
      </c>
      <c t="n" r="D105" s="7">
        <v>236</v>
      </c>
      <c t="n" r="E105" s="7">
        <v>197</v>
      </c>
      <c t="n" r="F105" s="5">
        <v>206</v>
      </c>
      <c t="n" r="G105" s="5">
        <v>236</v>
      </c>
    </row>
    <row spans="1:7" r="106">
      <c t="s" r="A106" s="3">
        <v>174</v>
      </c>
    </row>
    <row spans="1:7" r="107">
      <c t="s" r="A107" s="4">
        <v>377</v>
      </c>
      <c t="n" r="F107" s="5">
        <v>1665</v>
      </c>
      <c t="n" r="G107" s="5">
        <v>1806</v>
      </c>
    </row>
    <row spans="1:7" r="108">
      <c t="s" r="A108" s="4">
        <v>378</v>
      </c>
      <c t="n" r="F108" s="5">
        <v>36713</v>
      </c>
      <c t="n" r="G108" s="5">
        <v>42226</v>
      </c>
    </row>
    <row spans="1:7" r="109">
      <c t="s" r="A109" s="4">
        <v>379</v>
      </c>
      <c t="n" r="F109" s="7">
        <v>38378</v>
      </c>
      <c t="n" r="G109" s="7">
        <v>4403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14"/>
    <col customWidth="1" max="3" min="3" width="18"/>
    <col customWidth="1" max="4" min="4" width="31"/>
    <col customWidth="1" max="5" min="5" width="21"/>
    <col customWidth="1" max="6" min="6" width="31"/>
    <col customWidth="1" max="7" min="7" width="21"/>
    <col customWidth="1" max="8" min="8" width="21"/>
  </cols>
  <sheetData>
    <row spans="1:8" r="1">
      <c t="s" r="A1" s="1">
        <v>380</v>
      </c>
      <c t="s" r="B1" s="2">
        <v>381</v>
      </c>
      <c t="s" r="C1" s="2">
        <v>382</v>
      </c>
      <c t="s" r="D1" s="2">
        <v>383</v>
      </c>
      <c t="s" r="E1" s="2">
        <v>260</v>
      </c>
      <c t="s" r="F1" s="2">
        <v>383</v>
      </c>
      <c t="s" r="G1" s="2">
        <v>260</v>
      </c>
      <c t="s" r="H1" s="2">
        <v>252</v>
      </c>
    </row>
    <row spans="1:8" r="2">
      <c t="s" r="A2" s="3">
        <v>384</v>
      </c>
    </row>
    <row spans="1:8" r="3">
      <c t="s" r="A3" s="4">
        <v>385</v>
      </c>
      <c t="s" r="D3" s="4">
        <v>386</v>
      </c>
      <c t="s" r="F3" s="4">
        <v>386</v>
      </c>
    </row>
    <row spans="1:8" r="4">
      <c t="s" r="A4" s="4">
        <v>387</v>
      </c>
      <c t="s" r="F4" s="4">
        <v>388</v>
      </c>
    </row>
    <row spans="1:8" r="5">
      <c t="s" r="A5" s="4">
        <v>389</v>
      </c>
      <c t="s" r="F5" s="4">
        <v>390</v>
      </c>
    </row>
    <row spans="1:8" r="6">
      <c t="s" r="A6" s="3">
        <v>391</v>
      </c>
    </row>
    <row spans="1:8" r="7">
      <c t="s" r="A7" s="4">
        <v>392</v>
      </c>
      <c t="n" r="D7" s="5">
        <v>15837</v>
      </c>
      <c t="n" r="F7" s="5">
        <v>15837</v>
      </c>
    </row>
    <row spans="1:8" r="8">
      <c t="s" r="A8" s="4">
        <v>393</v>
      </c>
      <c t="n" r="D8" s="5">
        <v>7919</v>
      </c>
      <c t="n" r="F8" s="5">
        <v>7919</v>
      </c>
    </row>
    <row spans="1:8" r="9">
      <c t="s" r="A9" s="4">
        <v>394</v>
      </c>
      <c t="n" r="D9" s="5">
        <v>372178</v>
      </c>
      <c t="n" r="F9" s="5">
        <v>372178</v>
      </c>
    </row>
    <row spans="1:8" r="10">
      <c t="s" r="A10" s="4">
        <v>395</v>
      </c>
      <c t="n" r="D10" s="5">
        <v>395934</v>
      </c>
      <c t="n" r="F10" s="5">
        <v>395934</v>
      </c>
    </row>
    <row spans="1:8" r="11">
      <c t="s" r="A11" s="4">
        <v>396</v>
      </c>
      <c t="n" r="D11" s="7">
        <v>4200000</v>
      </c>
      <c t="n" r="F11" s="7">
        <v>4200000</v>
      </c>
    </row>
    <row spans="1:8" r="12">
      <c t="s" r="A12" s="4">
        <v>397</v>
      </c>
      <c t="n" r="D12" s="7">
        <v>44000</v>
      </c>
      <c t="n" r="E12" s="7">
        <v>41000</v>
      </c>
      <c t="n" r="F12" s="7">
        <v>88000</v>
      </c>
      <c t="n" r="G12" s="7">
        <v>82000</v>
      </c>
    </row>
    <row spans="1:8" r="13">
      <c t="s" r="A13" s="3">
        <v>398</v>
      </c>
    </row>
    <row spans="1:8" r="14">
      <c t="s" r="A14" s="4">
        <v>399</v>
      </c>
      <c t="n" r="D14" s="5">
        <v>2</v>
      </c>
      <c t="n" r="F14" s="5">
        <v>2</v>
      </c>
    </row>
    <row spans="1:8" r="15">
      <c t="s" r="A15" s="4">
        <v>400</v>
      </c>
      <c t="s" r="F15" s="4">
        <v>401</v>
      </c>
    </row>
    <row spans="1:8" r="16">
      <c t="s" r="A16" s="4">
        <v>402</v>
      </c>
    </row>
    <row spans="1:8" r="17">
      <c t="s" r="A17" s="3">
        <v>403</v>
      </c>
    </row>
    <row spans="1:8" r="18">
      <c t="s" r="A18" s="4">
        <v>404</v>
      </c>
      <c t="n" r="D18" s="7">
        <v>990000</v>
      </c>
      <c t="n" r="F18" s="7">
        <v>990000</v>
      </c>
      <c t="n" r="H18" s="7">
        <v>989000</v>
      </c>
    </row>
    <row spans="1:8" r="19">
      <c t="s" r="A19" s="4">
        <v>405</v>
      </c>
      <c t="n" r="D19" s="5">
        <v>8900</v>
      </c>
      <c t="n" r="F19" s="5">
        <v>8900</v>
      </c>
    </row>
    <row spans="1:8" r="20">
      <c t="s" r="A20" s="4">
        <v>406</v>
      </c>
      <c t="n" r="D20" s="7">
        <v>100000</v>
      </c>
      <c t="n" r="F20" s="7">
        <v>100000</v>
      </c>
    </row>
    <row spans="1:8" r="21">
      <c t="s" r="A21" s="4">
        <v>407</v>
      </c>
      <c t="n" r="D21" s="5">
        <v>100000</v>
      </c>
      <c t="n" r="F21" s="5">
        <v>100000</v>
      </c>
    </row>
    <row spans="1:8" r="22">
      <c t="s" r="A22" s="4">
        <v>408</v>
      </c>
      <c t="n" r="D22" s="5">
        <v>990000</v>
      </c>
      <c t="n" r="F22" s="5">
        <v>990000</v>
      </c>
      <c t="n" r="H22" s="7">
        <v>989000</v>
      </c>
    </row>
    <row spans="1:8" r="23">
      <c t="s" r="A23" s="4">
        <v>409</v>
      </c>
    </row>
    <row spans="1:8" r="24">
      <c t="s" r="A24" s="3">
        <v>403</v>
      </c>
    </row>
    <row spans="1:8" r="25">
      <c t="s" r="A25" s="4">
        <v>410</v>
      </c>
      <c t="n" r="D25" s="5">
        <v>151000</v>
      </c>
      <c t="n" r="E25" s="5">
        <v>102000</v>
      </c>
      <c t="n" r="F25" s="5">
        <v>302000</v>
      </c>
      <c t="n" r="G25" s="5">
        <v>205000</v>
      </c>
    </row>
    <row spans="1:8" r="26">
      <c t="s" r="A26" s="4">
        <v>411</v>
      </c>
    </row>
    <row spans="1:8" r="27">
      <c t="s" r="A27" s="3">
        <v>403</v>
      </c>
    </row>
    <row spans="1:8" r="28">
      <c t="s" r="A28" s="4">
        <v>410</v>
      </c>
      <c t="n" r="D28" s="7">
        <v>6000</v>
      </c>
      <c t="n" r="E28" s="7">
        <v>-6600</v>
      </c>
      <c t="n" r="F28" s="7">
        <v>11000</v>
      </c>
      <c t="n" r="G28" s="7">
        <v>-13000</v>
      </c>
    </row>
    <row spans="1:8" r="29">
      <c t="s" r="A29" s="4">
        <v>412</v>
      </c>
    </row>
    <row spans="1:8" r="30">
      <c t="s" r="A30" s="3">
        <v>413</v>
      </c>
    </row>
    <row spans="1:8" r="31">
      <c t="s" r="A31" s="4">
        <v>414</v>
      </c>
      <c t="s" r="B31" s="4">
        <v>268</v>
      </c>
    </row>
    <row spans="1:8" r="32">
      <c t="s" r="A32" s="4">
        <v>415</v>
      </c>
      <c t="n" r="D32" s="5">
        <v>0</v>
      </c>
    </row>
    <row spans="1:8" r="33">
      <c t="s" r="A33" s="4">
        <v>416</v>
      </c>
    </row>
    <row spans="1:8" r="34">
      <c t="s" r="A34" s="3">
        <v>413</v>
      </c>
    </row>
    <row spans="1:8" r="35">
      <c t="s" r="A35" s="4">
        <v>417</v>
      </c>
      <c t="s" r="B35" s="4">
        <v>418</v>
      </c>
    </row>
    <row spans="1:8" r="36">
      <c t="s" r="A36" s="4">
        <v>419</v>
      </c>
    </row>
    <row spans="1:8" r="37">
      <c t="s" r="A37" s="3">
        <v>413</v>
      </c>
    </row>
    <row spans="1:8" r="38">
      <c t="s" r="A38" s="4">
        <v>420</v>
      </c>
      <c t="s" r="B38" s="4">
        <v>421</v>
      </c>
    </row>
    <row spans="1:8" r="39">
      <c t="s" r="A39" s="4">
        <v>422</v>
      </c>
    </row>
    <row spans="1:8" r="40">
      <c t="s" r="A40" s="3">
        <v>403</v>
      </c>
    </row>
    <row spans="1:8" r="41">
      <c t="s" r="A41" s="4">
        <v>423</v>
      </c>
      <c t="n" r="C41" s="5">
        <v>6</v>
      </c>
    </row>
    <row spans="1:8" r="42">
      <c t="s" r="A42" s="4">
        <v>424</v>
      </c>
    </row>
    <row spans="1:8" r="43">
      <c t="s" r="A43" s="3">
        <v>403</v>
      </c>
    </row>
    <row spans="1:8" r="44">
      <c t="s" r="A44" s="4">
        <v>425</v>
      </c>
      <c t="n" r="C44" s="5">
        <v>65</v>
      </c>
    </row>
    <row spans="1:8" r="45">
      <c t="s" r="A45" s="4">
        <v>426</v>
      </c>
    </row>
    <row spans="1:8" r="46">
      <c t="s" r="A46" s="3">
        <v>403</v>
      </c>
    </row>
    <row spans="1:8" r="47">
      <c t="s" r="A47" s="4">
        <v>425</v>
      </c>
      <c t="n" r="C47" s="5">
        <v>6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59</v>
      </c>
      <c t="s" r="B1" s="2">
        <v>2</v>
      </c>
      <c t="s" r="C1" s="2">
        <v>25</v>
      </c>
    </row>
    <row spans="1:3" r="2">
      <c t="s" r="A2" s="3">
        <v>60</v>
      </c>
    </row>
    <row spans="1:3" r="3">
      <c t="s" r="A3" s="4">
        <v>61</v>
      </c>
      <c t="n" r="B3" s="7">
        <v>2023</v>
      </c>
      <c t="n" r="C3" s="7">
        <v>1942</v>
      </c>
    </row>
    <row spans="1:3" r="4">
      <c t="s" r="A4" s="4">
        <v>62</v>
      </c>
      <c t="n" r="B4" s="8">
        <v>0.01</v>
      </c>
      <c t="n" r="C4" s="8">
        <v>0.01</v>
      </c>
    </row>
    <row spans="1:3" r="5">
      <c t="s" r="A5" s="4">
        <v>63</v>
      </c>
      <c t="n" r="B5" s="5">
        <v>20000000</v>
      </c>
      <c t="n" r="C5" s="5">
        <v>20000000</v>
      </c>
    </row>
    <row spans="1:3" r="6">
      <c t="s" r="A6" s="4">
        <v>64</v>
      </c>
      <c t="n" r="B6" s="5">
        <v>0</v>
      </c>
      <c t="n" r="C6" s="5">
        <v>0</v>
      </c>
    </row>
    <row spans="1:3" r="7">
      <c t="s" r="A7" s="4">
        <v>65</v>
      </c>
      <c t="n" r="B7" s="5">
        <v>0</v>
      </c>
      <c t="n" r="C7" s="5">
        <v>0</v>
      </c>
    </row>
    <row spans="1:3" r="8">
      <c t="s" r="A8" s="4">
        <v>66</v>
      </c>
      <c t="n" r="B8" s="8">
        <v>0.01</v>
      </c>
      <c t="n" r="C8" s="8">
        <v>0.01</v>
      </c>
    </row>
    <row spans="1:3" r="9">
      <c t="s" r="A9" s="4">
        <v>67</v>
      </c>
      <c t="n" r="B9" s="5">
        <v>50000000</v>
      </c>
      <c t="n" r="C9" s="5">
        <v>50000000</v>
      </c>
    </row>
    <row spans="1:3" r="10">
      <c t="s" r="A10" s="4">
        <v>68</v>
      </c>
      <c t="n" r="B10" s="5">
        <v>4901579</v>
      </c>
      <c t="n" r="C10" s="5">
        <v>4949179</v>
      </c>
    </row>
    <row spans="1:3" r="11">
      <c t="s" r="A11" s="4">
        <v>69</v>
      </c>
      <c t="n" r="B11" s="5">
        <v>4901579</v>
      </c>
      <c t="n" r="C11" s="5">
        <v>49491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r="A1" s="1">
        <v>427</v>
      </c>
      <c t="s" r="B1" s="2">
        <v>71</v>
      </c>
      <c t="s" r="D1" s="2">
        <v>1</v>
      </c>
      <c t="s" r="F1" s="2">
        <v>428</v>
      </c>
    </row>
    <row spans="1:7" r="2">
      <c t="s" r="B2" s="2">
        <v>2</v>
      </c>
      <c t="s" r="C2" s="2">
        <v>72</v>
      </c>
      <c t="s" r="D2" s="2">
        <v>2</v>
      </c>
      <c t="s" r="E2" s="2">
        <v>72</v>
      </c>
      <c t="s" r="F2" s="2">
        <v>2</v>
      </c>
      <c t="s" r="G2" s="2">
        <v>429</v>
      </c>
    </row>
    <row spans="1:7" r="3">
      <c t="s" r="A3" s="3">
        <v>178</v>
      </c>
    </row>
    <row spans="1:7" r="4">
      <c t="s" r="A4" s="4">
        <v>430</v>
      </c>
      <c t="n" r="F4" s="5">
        <v>0</v>
      </c>
    </row>
    <row spans="1:7" r="5">
      <c t="s" r="A5" s="4">
        <v>130</v>
      </c>
      <c t="n" r="B5" s="7">
        <v>302</v>
      </c>
      <c t="n" r="C5" s="7">
        <v>-184</v>
      </c>
      <c t="n" r="D5" s="7">
        <v>675</v>
      </c>
      <c t="n" r="E5" s="7">
        <v>-1066</v>
      </c>
    </row>
    <row spans="1:7" r="6">
      <c t="s" r="A6" s="4">
        <v>431</v>
      </c>
      <c t="n" r="B6" s="5">
        <v>4919088</v>
      </c>
      <c t="n" r="C6" s="5">
        <v>4949179</v>
      </c>
      <c t="n" r="D6" s="5">
        <v>4933714</v>
      </c>
    </row>
    <row spans="1:7" r="7">
      <c t="s" r="A7" s="4">
        <v>432</v>
      </c>
      <c t="n" r="B7" s="5">
        <v>-374163</v>
      </c>
      <c t="n" r="C7" s="5">
        <v>-390162</v>
      </c>
      <c t="n" r="D7" s="5">
        <v>-376126</v>
      </c>
    </row>
    <row spans="1:7" r="8">
      <c t="s" r="A8" s="4">
        <v>433</v>
      </c>
      <c t="n" r="B8" s="5">
        <v>4544925</v>
      </c>
      <c t="n" r="C8" s="5">
        <v>4559017</v>
      </c>
      <c t="n" r="D8" s="5">
        <v>4557588</v>
      </c>
    </row>
    <row spans="1:7" r="9">
      <c t="s" r="A9" s="4">
        <v>434</v>
      </c>
      <c t="n" r="B9" s="8">
        <v>0.07000000000000001</v>
      </c>
      <c t="n" r="C9" s="8">
        <v>-0.04</v>
      </c>
      <c t="n" r="D9" s="8">
        <v>0.15</v>
      </c>
    </row>
    <row spans="1:7" r="10">
      <c t="s" r="A10" s="4">
        <v>435</v>
      </c>
      <c t="n" r="G10" s="5">
        <v>247499</v>
      </c>
    </row>
    <row spans="1:7" r="11">
      <c t="s" r="A11" s="4">
        <v>120</v>
      </c>
      <c t="n" r="D11" s="5">
        <v>47600</v>
      </c>
    </row>
    <row spans="1:7" r="12">
      <c t="s" r="A12" s="4">
        <v>436</v>
      </c>
      <c t="n" r="D12" s="7">
        <v>53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 customWidth="1" max="7" min="7" width="14"/>
  </cols>
  <sheetData>
    <row spans="1:7" r="1">
      <c t="s" r="A1" s="1">
        <v>437</v>
      </c>
      <c t="s" r="B1" s="2">
        <v>71</v>
      </c>
      <c t="s" r="D1" s="2">
        <v>1</v>
      </c>
    </row>
    <row spans="1:7" r="2">
      <c t="s" r="B2" s="2">
        <v>2</v>
      </c>
      <c t="s" r="C2" s="2">
        <v>72</v>
      </c>
      <c t="s" r="D2" s="2">
        <v>2</v>
      </c>
      <c t="s" r="E2" s="2">
        <v>72</v>
      </c>
      <c t="s" r="F2" s="2">
        <v>438</v>
      </c>
      <c t="s" r="G2" s="2">
        <v>25</v>
      </c>
    </row>
    <row spans="1:7" r="3">
      <c t="s" r="A3" s="3">
        <v>439</v>
      </c>
    </row>
    <row spans="1:7" r="4">
      <c t="s" r="A4" s="4">
        <v>96</v>
      </c>
      <c t="n" r="B4" s="7">
        <v>195000</v>
      </c>
      <c t="n" r="C4" s="7">
        <v>393000</v>
      </c>
      <c t="n" r="D4" s="7">
        <v>195000</v>
      </c>
      <c t="n" r="E4" s="7">
        <v>393000</v>
      </c>
    </row>
    <row spans="1:7" r="5">
      <c t="s" r="A5" s="4">
        <v>440</v>
      </c>
    </row>
    <row spans="1:7" r="6">
      <c t="s" r="A6" s="3">
        <v>439</v>
      </c>
    </row>
    <row spans="1:7" r="7">
      <c t="s" r="A7" s="4">
        <v>441</v>
      </c>
      <c t="n" r="F7" s="7">
        <v>1100000</v>
      </c>
    </row>
    <row spans="1:7" r="8">
      <c t="s" r="A8" s="4">
        <v>96</v>
      </c>
      <c t="n" r="B8" s="5">
        <v>195000</v>
      </c>
    </row>
    <row spans="1:7" r="9">
      <c t="s" r="A9" s="4">
        <v>442</v>
      </c>
    </row>
    <row spans="1:7" r="10">
      <c t="s" r="A10" s="3">
        <v>443</v>
      </c>
    </row>
    <row spans="1:7" r="11">
      <c t="s" r="A11" s="4">
        <v>444</v>
      </c>
      <c t="n" r="B11" s="5">
        <v>16982000</v>
      </c>
      <c t="n" r="D11" s="5">
        <v>16982000</v>
      </c>
      <c t="n" r="G11" s="7">
        <v>8583000</v>
      </c>
    </row>
    <row spans="1:7" r="12">
      <c t="s" r="A12" s="4">
        <v>445</v>
      </c>
    </row>
    <row spans="1:7" r="13">
      <c t="s" r="A13" s="3">
        <v>443</v>
      </c>
    </row>
    <row spans="1:7" r="14">
      <c t="s" r="A14" s="4">
        <v>444</v>
      </c>
      <c t="n" r="B14" s="5">
        <v>24203000</v>
      </c>
      <c t="n" r="D14" s="5">
        <v>24203000</v>
      </c>
      <c t="n" r="G14" s="5">
        <v>10751000</v>
      </c>
    </row>
    <row spans="1:7" r="15">
      <c t="s" r="A15" s="4">
        <v>446</v>
      </c>
    </row>
    <row spans="1:7" r="16">
      <c t="s" r="A16" s="3">
        <v>443</v>
      </c>
    </row>
    <row spans="1:7" r="17">
      <c t="s" r="A17" s="4">
        <v>444</v>
      </c>
      <c t="n" r="B17" s="5">
        <v>19724000</v>
      </c>
      <c t="n" r="D17" s="5">
        <v>19724000</v>
      </c>
      <c t="n" r="G17" s="5">
        <v>4644000</v>
      </c>
    </row>
    <row spans="1:7" r="18">
      <c t="s" r="A18" s="4">
        <v>447</v>
      </c>
    </row>
    <row spans="1:7" r="19">
      <c t="s" r="A19" s="3">
        <v>443</v>
      </c>
    </row>
    <row spans="1:7" r="20">
      <c t="s" r="A20" s="4">
        <v>444</v>
      </c>
      <c t="n" r="B20" s="5">
        <v>50184000</v>
      </c>
      <c t="n" r="D20" s="5">
        <v>50184000</v>
      </c>
      <c t="n" r="G20" s="5">
        <v>47106000</v>
      </c>
    </row>
    <row spans="1:7" r="21">
      <c t="s" r="A21" s="4">
        <v>448</v>
      </c>
    </row>
    <row spans="1:7" r="22">
      <c t="s" r="A22" s="3">
        <v>443</v>
      </c>
    </row>
    <row spans="1:7" r="23">
      <c t="s" r="A23" s="4">
        <v>444</v>
      </c>
      <c t="n" r="B23" s="5">
        <v>13760000</v>
      </c>
      <c t="n" r="D23" s="5">
        <v>13760000</v>
      </c>
      <c t="n" r="G23" s="5">
        <v>11922000</v>
      </c>
    </row>
    <row spans="1:7" r="24">
      <c t="s" r="A24" s="4">
        <v>449</v>
      </c>
    </row>
    <row spans="1:7" r="25">
      <c t="s" r="A25" s="3">
        <v>443</v>
      </c>
    </row>
    <row spans="1:7" r="26">
      <c t="s" r="A26" s="4">
        <v>444</v>
      </c>
      <c t="n" r="B26" s="5">
        <v>4637000</v>
      </c>
      <c t="n" r="D26" s="5">
        <v>4637000</v>
      </c>
      <c t="n" r="G26" s="5">
        <v>3668000</v>
      </c>
    </row>
    <row spans="1:7" r="27">
      <c t="s" r="A27" s="4">
        <v>450</v>
      </c>
    </row>
    <row spans="1:7" r="28">
      <c t="s" r="A28" s="3">
        <v>443</v>
      </c>
    </row>
    <row spans="1:7" r="29">
      <c t="s" r="A29" s="4">
        <v>444</v>
      </c>
      <c t="n" r="B29" s="7">
        <v>5582000</v>
      </c>
      <c t="n" r="D29" s="7">
        <v>5582000</v>
      </c>
      <c t="n" r="G29" s="7">
        <v>2793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451</v>
      </c>
      <c t="s" r="B1" s="2">
        <v>1</v>
      </c>
      <c t="s" r="C1" s="2">
        <v>257</v>
      </c>
    </row>
    <row spans="1:3" r="2">
      <c t="s" r="B2" s="2">
        <v>2</v>
      </c>
      <c t="s" r="C2" s="2">
        <v>25</v>
      </c>
    </row>
    <row spans="1:3" r="3">
      <c t="s" r="A3" s="4">
        <v>452</v>
      </c>
    </row>
    <row spans="1:3" r="4">
      <c t="s" r="A4" s="3">
        <v>453</v>
      </c>
    </row>
    <row spans="1:3" r="5">
      <c t="s" r="A5" s="4">
        <v>454</v>
      </c>
      <c t="n" r="B5" s="7">
        <v>37700</v>
      </c>
      <c t="n" r="C5" s="7">
        <v>21500</v>
      </c>
    </row>
    <row spans="1:3" r="6">
      <c t="s" r="A6" s="4">
        <v>455</v>
      </c>
    </row>
    <row spans="1:3" r="7">
      <c t="s" r="A7" s="3">
        <v>453</v>
      </c>
    </row>
    <row spans="1:3" r="8">
      <c t="s" r="A8" s="4">
        <v>456</v>
      </c>
      <c t="n" r="B8" s="5">
        <v>418</v>
      </c>
      <c t="n" r="C8" s="5">
        <v>98</v>
      </c>
    </row>
    <row spans="1:3" r="9">
      <c t="s" r="A9" s="4">
        <v>457</v>
      </c>
      <c t="n" r="C9" s="5">
        <v>96</v>
      </c>
    </row>
    <row spans="1:3" r="10">
      <c t="s" r="A10" s="4">
        <v>458</v>
      </c>
    </row>
    <row spans="1:3" r="11">
      <c t="s" r="A11" s="3">
        <v>453</v>
      </c>
    </row>
    <row spans="1:3" r="12">
      <c t="s" r="A12" s="4">
        <v>456</v>
      </c>
      <c t="n" r="B12" s="5">
        <v>64</v>
      </c>
      <c t="n" r="C12" s="5">
        <v>98</v>
      </c>
    </row>
    <row spans="1:3" r="13">
      <c t="s" r="A13" s="4">
        <v>459</v>
      </c>
    </row>
    <row spans="1:3" r="14">
      <c t="s" r="A14" s="3">
        <v>453</v>
      </c>
    </row>
    <row spans="1:3" r="15">
      <c t="s" r="A15" s="4">
        <v>456</v>
      </c>
      <c t="n" r="B15" s="7">
        <v>354</v>
      </c>
    </row>
    <row spans="1:3" r="16">
      <c t="s" r="A16" s="4">
        <v>460</v>
      </c>
    </row>
    <row spans="1:3" r="17">
      <c t="s" r="A17" s="3">
        <v>453</v>
      </c>
    </row>
    <row spans="1:3" r="18">
      <c t="s" r="A18" s="4">
        <v>457</v>
      </c>
      <c t="n" r="C18" s="7">
        <v>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61</v>
      </c>
      <c t="s" r="B1" s="2">
        <v>71</v>
      </c>
      <c t="s" r="D1" s="2">
        <v>1</v>
      </c>
    </row>
    <row spans="1:5" r="2">
      <c t="s" r="B2" s="2">
        <v>2</v>
      </c>
      <c t="s" r="C2" s="2">
        <v>72</v>
      </c>
      <c t="s" r="D2" s="2">
        <v>2</v>
      </c>
      <c t="s" r="E2" s="2">
        <v>72</v>
      </c>
    </row>
    <row spans="1:5" r="3">
      <c t="s" r="A3" s="3">
        <v>462</v>
      </c>
    </row>
    <row spans="1:5" r="4">
      <c t="s" r="A4" s="4">
        <v>463</v>
      </c>
      <c t="n" r="B4" s="7">
        <v>296</v>
      </c>
      <c t="n" r="C4" s="7">
        <v>209</v>
      </c>
    </row>
    <row spans="1:5" r="5">
      <c t="s" r="A5" s="4">
        <v>464</v>
      </c>
    </row>
    <row spans="1:5" r="6">
      <c t="s" r="A6" s="3">
        <v>462</v>
      </c>
    </row>
    <row spans="1:5" r="7">
      <c t="s" r="A7" s="4">
        <v>463</v>
      </c>
      <c t="n" r="D7" s="7">
        <v>417</v>
      </c>
      <c t="n" r="E7" s="7">
        <v>198</v>
      </c>
    </row>
    <row spans="1:5" r="8">
      <c t="s" r="A8" s="4">
        <v>465</v>
      </c>
    </row>
    <row spans="1:5" r="9">
      <c t="s" r="A9" s="3">
        <v>462</v>
      </c>
    </row>
    <row spans="1:5" r="10">
      <c t="s" r="A10" s="4">
        <v>463</v>
      </c>
      <c t="n" r="B10" s="5">
        <v>100</v>
      </c>
      <c t="n" r="C10" s="5">
        <v>653</v>
      </c>
      <c t="n" r="D10" s="5">
        <v>161</v>
      </c>
      <c t="n" r="E10" s="5">
        <v>640</v>
      </c>
    </row>
    <row spans="1:5" r="11">
      <c t="s" r="A11" s="4">
        <v>466</v>
      </c>
    </row>
    <row spans="1:5" r="12">
      <c t="s" r="A12" s="3">
        <v>462</v>
      </c>
    </row>
    <row spans="1:5" r="13">
      <c t="s" r="A13" s="4">
        <v>463</v>
      </c>
      <c t="n" r="D13" s="7">
        <v>256</v>
      </c>
      <c t="n" r="E13" s="7">
        <v>-442</v>
      </c>
    </row>
    <row spans="1:5" r="14">
      <c t="s" r="A14" s="4">
        <v>467</v>
      </c>
    </row>
    <row spans="1:5" r="15">
      <c t="s" r="A15" s="3">
        <v>462</v>
      </c>
    </row>
    <row spans="1:5" r="16">
      <c t="s" r="A16" s="4">
        <v>463</v>
      </c>
      <c t="n" r="B16" s="7">
        <v>196</v>
      </c>
      <c t="n" r="C16" s="7">
        <v>-44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1"/>
    <col customWidth="1" max="5" min="5" width="21"/>
    <col customWidth="1" max="6" min="6" width="21"/>
  </cols>
  <sheetData>
    <row spans="1:6" r="1">
      <c t="s" r="A1" s="1">
        <v>468</v>
      </c>
      <c t="s" r="B1" s="2">
        <v>71</v>
      </c>
      <c t="s" r="D1" s="2">
        <v>1</v>
      </c>
    </row>
    <row spans="1:6" r="2">
      <c t="s" r="B2" s="2">
        <v>251</v>
      </c>
      <c t="s" r="C2" s="2">
        <v>260</v>
      </c>
      <c t="s" r="D2" s="2">
        <v>251</v>
      </c>
      <c t="s" r="E2" s="2">
        <v>260</v>
      </c>
      <c t="s" r="F2" s="2">
        <v>252</v>
      </c>
    </row>
    <row spans="1:6" r="3">
      <c t="s" r="A3" s="3">
        <v>469</v>
      </c>
    </row>
    <row spans="1:6" r="4">
      <c t="s" r="A4" s="4">
        <v>470</v>
      </c>
      <c t="n" r="B4" s="7">
        <v>-189000</v>
      </c>
      <c t="n" r="D4" s="7">
        <v>-129000</v>
      </c>
    </row>
    <row spans="1:6" r="5">
      <c t="s" r="A5" s="4">
        <v>471</v>
      </c>
      <c t="n" r="B5" s="5">
        <v>16900000</v>
      </c>
      <c t="n" r="D5" s="5">
        <v>16900000</v>
      </c>
    </row>
    <row spans="1:6" r="6">
      <c t="s" r="A6" s="4">
        <v>472</v>
      </c>
      <c t="n" r="B6" s="5">
        <v>16800000</v>
      </c>
      <c t="n" r="D6" s="5">
        <v>16800000</v>
      </c>
    </row>
    <row spans="1:6" r="7">
      <c t="s" r="A7" s="4">
        <v>473</v>
      </c>
      <c t="n" r="D7" s="5">
        <v>89000</v>
      </c>
    </row>
    <row spans="1:6" r="8">
      <c t="s" r="A8" s="4">
        <v>474</v>
      </c>
      <c t="n" r="B8" s="5">
        <v>333000</v>
      </c>
      <c t="n" r="D8" s="5">
        <v>333000</v>
      </c>
      <c t="n" r="F8" s="7">
        <v>1285000</v>
      </c>
    </row>
    <row spans="1:6" r="9">
      <c t="s" r="A9" s="4">
        <v>475</v>
      </c>
      <c t="n" r="B9" s="5">
        <v>3636000</v>
      </c>
      <c t="n" r="D9" s="5">
        <v>3636000</v>
      </c>
      <c t="n" r="F9" s="5">
        <v>3831000</v>
      </c>
    </row>
    <row spans="1:6" r="10">
      <c t="s" r="A10" s="4">
        <v>476</v>
      </c>
      <c t="n" r="B10" s="5">
        <v>-8000</v>
      </c>
      <c t="n" r="C10" s="7">
        <v>92000</v>
      </c>
      <c t="n" r="D10" s="7">
        <v>100000</v>
      </c>
      <c t="n" r="E10" s="7">
        <v>138000</v>
      </c>
    </row>
    <row spans="1:6" r="11">
      <c t="s" r="A11" s="4">
        <v>477</v>
      </c>
      <c t="n" r="D11" s="5">
        <v>0</v>
      </c>
    </row>
    <row spans="1:6" r="12">
      <c t="s" r="A12" s="4">
        <v>478</v>
      </c>
      <c t="n" r="B12" s="5">
        <v>0</v>
      </c>
      <c t="n" r="C12" s="5">
        <v>91000</v>
      </c>
      <c t="n" r="D12" s="7">
        <v>0</v>
      </c>
      <c t="n" r="E12" s="5">
        <v>129000</v>
      </c>
    </row>
    <row spans="1:6" r="13">
      <c t="s" r="A13" s="4">
        <v>479</v>
      </c>
      <c t="n" r="B13" s="5">
        <v>195000</v>
      </c>
      <c t="n" r="C13" s="7">
        <v>393000</v>
      </c>
      <c t="n" r="D13" s="5">
        <v>195000</v>
      </c>
      <c t="n" r="E13" s="7">
        <v>393000</v>
      </c>
    </row>
    <row spans="1:6" r="14">
      <c t="n" r="A14" s="10">
        <v>3</v>
      </c>
    </row>
    <row spans="1:6" r="15">
      <c t="s" r="A15" s="3">
        <v>469</v>
      </c>
    </row>
    <row spans="1:6" r="16">
      <c t="s" r="A16" s="4">
        <v>471</v>
      </c>
      <c t="n" r="F16" s="5">
        <v>11173000</v>
      </c>
    </row>
    <row spans="1:6" r="17">
      <c t="s" r="A17" s="4">
        <v>480</v>
      </c>
    </row>
    <row spans="1:6" r="18">
      <c t="s" r="A18" s="3">
        <v>469</v>
      </c>
    </row>
    <row spans="1:6" r="19">
      <c t="s" r="A19" s="4">
        <v>471</v>
      </c>
      <c t="n" r="B19" s="5">
        <v>16895000</v>
      </c>
      <c t="n" r="D19" s="5">
        <v>16895000</v>
      </c>
    </row>
    <row spans="1:6" r="20">
      <c t="s" r="A20" s="4">
        <v>474</v>
      </c>
      <c t="n" r="B20" s="5">
        <v>1040000</v>
      </c>
      <c t="n" r="D20" s="5">
        <v>1040000</v>
      </c>
    </row>
    <row spans="1:6" r="21">
      <c t="s" r="A21" s="4">
        <v>481</v>
      </c>
    </row>
    <row spans="1:6" r="22">
      <c t="s" r="A22" s="3">
        <v>469</v>
      </c>
    </row>
    <row spans="1:6" r="23">
      <c t="s" r="A23" s="4">
        <v>482</v>
      </c>
      <c t="n" r="B23" s="5">
        <v>636000</v>
      </c>
      <c t="n" r="D23" s="5">
        <v>636000</v>
      </c>
      <c t="n" r="F23" s="5">
        <v>2075000</v>
      </c>
    </row>
    <row spans="1:6" r="24">
      <c t="s" r="A24" s="4">
        <v>474</v>
      </c>
      <c t="n" r="F24" s="5">
        <v>1285000</v>
      </c>
    </row>
    <row spans="1:6" r="25">
      <c t="s" r="A25" s="4">
        <v>475</v>
      </c>
      <c t="n" r="F25" s="5">
        <v>3831000</v>
      </c>
    </row>
    <row spans="1:6" r="26">
      <c t="s" r="A26" s="4">
        <v>483</v>
      </c>
    </row>
    <row spans="1:6" r="27">
      <c t="s" r="A27" s="3">
        <v>469</v>
      </c>
    </row>
    <row spans="1:6" r="28">
      <c t="s" r="A28" s="4">
        <v>456</v>
      </c>
      <c t="n" r="B28" s="5">
        <v>64000</v>
      </c>
      <c t="n" r="D28" s="5">
        <v>64000</v>
      </c>
      <c t="n" r="F28" s="5">
        <v>98000</v>
      </c>
    </row>
    <row spans="1:6" r="29">
      <c t="s" r="A29" s="4">
        <v>484</v>
      </c>
    </row>
    <row spans="1:6" r="30">
      <c t="s" r="A30" s="3">
        <v>469</v>
      </c>
    </row>
    <row spans="1:6" r="31">
      <c t="s" r="A31" s="4">
        <v>456</v>
      </c>
      <c t="n" r="B31" s="7">
        <v>354000</v>
      </c>
      <c t="n" r="D31" s="7">
        <v>354000</v>
      </c>
    </row>
    <row spans="1:6" r="32">
      <c t="s" r="A32" s="4">
        <v>457</v>
      </c>
      <c t="n" r="F32" s="7">
        <v>96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85</v>
      </c>
      <c t="s" r="B1" s="2">
        <v>71</v>
      </c>
      <c t="s" r="D1" s="2">
        <v>1</v>
      </c>
    </row>
    <row spans="1:5" r="2">
      <c t="s" r="B2" s="2">
        <v>2</v>
      </c>
      <c t="s" r="C2" s="2">
        <v>72</v>
      </c>
      <c t="s" r="D2" s="2">
        <v>2</v>
      </c>
      <c t="s" r="E2" s="2">
        <v>72</v>
      </c>
    </row>
    <row spans="1:5" r="3">
      <c t="s" r="A3" s="3">
        <v>486</v>
      </c>
    </row>
    <row spans="1:5" r="4">
      <c t="s" r="A4" s="4">
        <v>487</v>
      </c>
      <c t="n" r="B4" s="7">
        <v>122</v>
      </c>
      <c t="n" r="C4" s="7">
        <v>305</v>
      </c>
      <c t="n" r="D4" s="7">
        <v>2</v>
      </c>
      <c t="n" r="E4" s="7">
        <v>244</v>
      </c>
    </row>
    <row spans="1:5" r="5">
      <c t="s" r="A5" s="4">
        <v>488</v>
      </c>
      <c t="n" r="B5" s="5">
        <v>406</v>
      </c>
      <c t="n" r="C5" s="5">
        <v>209</v>
      </c>
      <c t="n" r="D5" s="5">
        <v>417</v>
      </c>
      <c t="n" r="E5" s="5">
        <v>198</v>
      </c>
    </row>
    <row spans="1:5" r="6">
      <c t="s" r="A6" s="4">
        <v>489</v>
      </c>
      <c t="n" r="B6" s="5">
        <v>-110</v>
      </c>
      <c t="n" r="C6" s="5">
        <v>-418</v>
      </c>
      <c t="n" r="D6" s="5">
        <v>-1</v>
      </c>
      <c t="n" r="E6" s="5">
        <v>-346</v>
      </c>
    </row>
    <row spans="1:5" r="7">
      <c t="s" r="A7" s="4">
        <v>490</v>
      </c>
      <c t="n" r="B7" s="5">
        <v>418</v>
      </c>
      <c t="n" r="C7" s="5">
        <v>96</v>
      </c>
      <c t="n" r="D7" s="5">
        <v>418</v>
      </c>
      <c t="n" r="E7" s="5">
        <v>96</v>
      </c>
    </row>
    <row spans="1:5" r="8">
      <c t="s" r="A8" s="4">
        <v>491</v>
      </c>
      <c t="n" r="B8" s="7">
        <v>296</v>
      </c>
      <c t="n" r="C8" s="7">
        <v>209</v>
      </c>
      <c t="n" r="D8" s="7">
        <v>417</v>
      </c>
      <c t="n" r="E8" s="7">
        <v>19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492</v>
      </c>
      <c t="s" r="B1" s="2">
        <v>1</v>
      </c>
      <c t="s" r="C1" s="2">
        <v>257</v>
      </c>
    </row>
    <row spans="1:3" r="2">
      <c t="s" r="B2" s="2">
        <v>2</v>
      </c>
      <c t="s" r="C2" s="2">
        <v>25</v>
      </c>
    </row>
    <row spans="1:3" r="3">
      <c t="s" r="A3" s="3">
        <v>493</v>
      </c>
    </row>
    <row spans="1:3" r="4">
      <c t="s" r="A4" s="4">
        <v>474</v>
      </c>
      <c t="n" r="B4" s="7">
        <v>333</v>
      </c>
      <c t="n" r="C4" s="7">
        <v>1285</v>
      </c>
    </row>
    <row spans="1:3" r="5">
      <c t="s" r="A5" s="4">
        <v>36</v>
      </c>
      <c t="n" r="B5" s="5">
        <v>3636</v>
      </c>
      <c t="n" r="C5" s="5">
        <v>3831</v>
      </c>
    </row>
    <row spans="1:3" r="6">
      <c t="s" r="A6" s="4">
        <v>483</v>
      </c>
    </row>
    <row spans="1:3" r="7">
      <c t="s" r="A7" s="3">
        <v>493</v>
      </c>
    </row>
    <row spans="1:3" r="8">
      <c t="s" r="A8" s="4">
        <v>494</v>
      </c>
      <c t="n" r="B8" s="5">
        <v>64</v>
      </c>
      <c t="n" r="C8" s="5">
        <v>98</v>
      </c>
    </row>
    <row spans="1:3" r="9">
      <c t="s" r="A9" s="4">
        <v>484</v>
      </c>
    </row>
    <row spans="1:3" r="10">
      <c t="s" r="A10" s="3">
        <v>493</v>
      </c>
    </row>
    <row spans="1:3" r="11">
      <c t="s" r="A11" s="4">
        <v>494</v>
      </c>
      <c t="n" r="B11" s="5">
        <v>354</v>
      </c>
    </row>
    <row spans="1:3" r="12">
      <c t="s" r="A12" s="4">
        <v>495</v>
      </c>
      <c t="n" r="C12" s="5">
        <v>-96</v>
      </c>
    </row>
    <row spans="1:3" r="13">
      <c t="s" r="A13" s="4">
        <v>481</v>
      </c>
    </row>
    <row spans="1:3" r="14">
      <c t="s" r="A14" s="3">
        <v>493</v>
      </c>
    </row>
    <row spans="1:3" r="15">
      <c t="s" r="A15" s="4">
        <v>496</v>
      </c>
      <c t="n" r="B15" s="7">
        <v>636</v>
      </c>
      <c t="n" r="C15" s="5">
        <v>2075</v>
      </c>
    </row>
    <row spans="1:3" r="16">
      <c t="s" r="A16" s="4">
        <v>474</v>
      </c>
      <c t="n" r="C16" s="5">
        <v>1285</v>
      </c>
    </row>
    <row spans="1:3" r="17">
      <c t="s" r="A17" s="4">
        <v>36</v>
      </c>
      <c t="n" r="C17" s="7">
        <v>3831</v>
      </c>
    </row>
    <row spans="1:3" r="18">
      <c t="s" r="A18" s="4">
        <v>497</v>
      </c>
    </row>
    <row spans="1:3" r="19">
      <c t="s" r="A19" s="3">
        <v>493</v>
      </c>
    </row>
    <row spans="1:3" r="20">
      <c t="s" r="A20" s="4">
        <v>498</v>
      </c>
      <c t="s" r="B20" s="4">
        <v>499</v>
      </c>
      <c t="s" r="C20" s="4">
        <v>499</v>
      </c>
    </row>
    <row spans="1:3" r="21">
      <c t="s" r="A21" s="4">
        <v>500</v>
      </c>
      <c t="s" r="B21" s="4">
        <v>501</v>
      </c>
      <c t="s" r="C21" s="4">
        <v>502</v>
      </c>
    </row>
    <row spans="1:3" r="22">
      <c t="s" r="A22" s="4">
        <v>503</v>
      </c>
    </row>
    <row spans="1:3" r="23">
      <c t="s" r="A23" s="3">
        <v>493</v>
      </c>
    </row>
    <row spans="1:3" r="24">
      <c t="s" r="A24" s="4">
        <v>498</v>
      </c>
      <c t="s" r="B24" s="4">
        <v>499</v>
      </c>
      <c t="s" r="C24" s="4">
        <v>499</v>
      </c>
    </row>
    <row spans="1:3" r="25">
      <c t="s" r="A25" s="4">
        <v>500</v>
      </c>
      <c t="s" r="B25" s="4">
        <v>504</v>
      </c>
      <c t="s" r="C25" s="4">
        <v>505</v>
      </c>
    </row>
    <row spans="1:3" r="26">
      <c t="s" r="A26" s="4">
        <v>506</v>
      </c>
    </row>
    <row spans="1:3" r="27">
      <c t="s" r="A27" s="3">
        <v>493</v>
      </c>
    </row>
    <row spans="1:3" r="28">
      <c t="s" r="A28" s="4">
        <v>507</v>
      </c>
      <c t="s" r="C28" s="4">
        <v>508</v>
      </c>
    </row>
    <row spans="1:3" r="29">
      <c t="s" r="A29" s="4">
        <v>509</v>
      </c>
    </row>
    <row spans="1:3" r="30">
      <c t="s" r="A30" s="3">
        <v>493</v>
      </c>
    </row>
    <row spans="1:3" r="31">
      <c t="s" r="A31" s="4">
        <v>507</v>
      </c>
      <c t="s" r="B31" s="4">
        <v>508</v>
      </c>
      <c t="s" r="C31" s="4">
        <v>508</v>
      </c>
    </row>
    <row spans="1:3" r="32">
      <c t="s" r="A32" s="4">
        <v>510</v>
      </c>
    </row>
    <row spans="1:3" r="33">
      <c t="s" r="A33" s="3">
        <v>493</v>
      </c>
    </row>
    <row spans="1:3" r="34">
      <c t="s" r="A34" s="4">
        <v>511</v>
      </c>
      <c t="s" r="C34" s="4">
        <v>508</v>
      </c>
    </row>
    <row spans="1:3" r="35">
      <c t="s" r="A35" s="4">
        <v>512</v>
      </c>
    </row>
    <row spans="1:3" r="36">
      <c t="s" r="A36" s="3">
        <v>493</v>
      </c>
    </row>
    <row spans="1:3" r="37">
      <c t="s" r="A37" s="4">
        <v>498</v>
      </c>
      <c t="s" r="B37" s="4">
        <v>248</v>
      </c>
      <c t="s" r="C37" s="4">
        <v>248</v>
      </c>
    </row>
    <row spans="1:3" r="38">
      <c t="s" r="A38" s="4">
        <v>500</v>
      </c>
      <c t="s" r="B38" s="4">
        <v>513</v>
      </c>
      <c t="s" r="C38" s="4">
        <v>514</v>
      </c>
    </row>
    <row spans="1:3" r="39">
      <c t="s" r="A39" s="4">
        <v>515</v>
      </c>
    </row>
    <row spans="1:3" r="40">
      <c t="s" r="A40" s="3">
        <v>493</v>
      </c>
    </row>
    <row spans="1:3" r="41">
      <c t="s" r="A41" s="4">
        <v>498</v>
      </c>
      <c t="s" r="B41" s="4">
        <v>248</v>
      </c>
      <c t="s" r="C41" s="4">
        <v>248</v>
      </c>
    </row>
    <row spans="1:3" r="42">
      <c t="s" r="A42" s="4">
        <v>500</v>
      </c>
      <c t="s" r="B42" s="4">
        <v>516</v>
      </c>
      <c t="s" r="C42" s="4">
        <v>517</v>
      </c>
    </row>
    <row spans="1:3" r="43">
      <c t="s" r="A43" s="4">
        <v>518</v>
      </c>
    </row>
    <row spans="1:3" r="44">
      <c t="s" r="A44" s="3">
        <v>493</v>
      </c>
    </row>
    <row spans="1:3" r="45">
      <c t="s" r="A45" s="4">
        <v>507</v>
      </c>
      <c t="s" r="C45" s="4">
        <v>519</v>
      </c>
    </row>
    <row spans="1:3" r="46">
      <c t="s" r="A46" s="4">
        <v>520</v>
      </c>
    </row>
    <row spans="1:3" r="47">
      <c t="s" r="A47" s="3">
        <v>493</v>
      </c>
    </row>
    <row spans="1:3" r="48">
      <c t="s" r="A48" s="4">
        <v>507</v>
      </c>
      <c t="s" r="B48" s="4">
        <v>519</v>
      </c>
      <c t="s" r="C48" s="4">
        <v>519</v>
      </c>
    </row>
    <row spans="1:3" r="49">
      <c t="s" r="A49" s="4">
        <v>521</v>
      </c>
    </row>
    <row spans="1:3" r="50">
      <c t="s" r="A50" s="3">
        <v>493</v>
      </c>
    </row>
    <row spans="1:3" r="51">
      <c t="s" r="A51" s="4">
        <v>511</v>
      </c>
      <c t="s" r="C51" s="4">
        <v>5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523</v>
      </c>
      <c t="s" r="B1" s="2">
        <v>2</v>
      </c>
      <c t="s" r="C1" s="2">
        <v>25</v>
      </c>
    </row>
    <row spans="1:3" r="2">
      <c t="s" r="A2" s="3">
        <v>524</v>
      </c>
    </row>
    <row spans="1:3" r="3">
      <c t="s" r="A3" s="4">
        <v>33</v>
      </c>
      <c t="n" r="B3" s="7">
        <v>16900000</v>
      </c>
    </row>
    <row spans="1:3" r="4">
      <c t="s" r="A4" s="3">
        <v>525</v>
      </c>
    </row>
    <row spans="1:3" r="5">
      <c t="s" r="A5" s="4">
        <v>46</v>
      </c>
      <c t="n" r="B5" s="5">
        <v>57000000</v>
      </c>
      <c t="n" r="C5" s="7">
        <v>47800000</v>
      </c>
    </row>
    <row spans="1:3" r="6">
      <c t="s" r="A6" s="3">
        <v>526</v>
      </c>
    </row>
    <row spans="1:3" r="7">
      <c t="s" r="A7" s="4">
        <v>35</v>
      </c>
      <c t="n" r="B7" s="5">
        <v>1259000</v>
      </c>
      <c t="n" r="C7" s="5">
        <v>1253000</v>
      </c>
    </row>
    <row spans="1:3" r="8">
      <c t="n" r="A8" s="10">
        <v>2</v>
      </c>
    </row>
    <row spans="1:3" r="9">
      <c t="s" r="A9" s="3">
        <v>525</v>
      </c>
    </row>
    <row spans="1:3" r="10">
      <c t="s" r="A10" s="4">
        <v>30</v>
      </c>
      <c t="n" r="B10" s="5">
        <v>114412000</v>
      </c>
      <c t="n" r="C10" s="5">
        <v>119987000</v>
      </c>
    </row>
    <row spans="1:3" r="11">
      <c t="s" r="A11" s="4">
        <v>46</v>
      </c>
      <c t="n" r="B11" s="5">
        <v>57000000</v>
      </c>
      <c t="n" r="C11" s="5">
        <v>47809000</v>
      </c>
    </row>
    <row spans="1:3" r="12">
      <c t="n" r="A12" s="10">
        <v>3</v>
      </c>
    </row>
    <row spans="1:3" r="13">
      <c t="s" r="A13" s="3">
        <v>524</v>
      </c>
    </row>
    <row spans="1:3" r="14">
      <c t="s" r="A14" s="4">
        <v>266</v>
      </c>
      <c t="n" r="B14" s="5">
        <v>414325000</v>
      </c>
      <c t="n" r="C14" s="5">
        <v>387560000</v>
      </c>
    </row>
    <row spans="1:3" r="15">
      <c t="s" r="A15" s="4">
        <v>33</v>
      </c>
      <c t="n" r="C15" s="5">
        <v>11173000</v>
      </c>
    </row>
    <row spans="1:3" r="16">
      <c t="s" r="A16" s="4">
        <v>527</v>
      </c>
    </row>
    <row spans="1:3" r="17">
      <c t="s" r="A17" s="3">
        <v>524</v>
      </c>
    </row>
    <row spans="1:3" r="18">
      <c t="s" r="A18" s="4">
        <v>266</v>
      </c>
      <c t="n" r="B18" s="5">
        <v>410711000</v>
      </c>
      <c t="n" r="C18" s="5">
        <v>383909000</v>
      </c>
    </row>
    <row spans="1:3" r="19">
      <c t="s" r="A19" s="4">
        <v>33</v>
      </c>
      <c t="n" r="C19" s="5">
        <v>10995000</v>
      </c>
    </row>
    <row spans="1:3" r="20">
      <c t="s" r="A20" s="4">
        <v>528</v>
      </c>
      <c t="n" r="B20" s="5">
        <v>3207000</v>
      </c>
      <c t="n" r="C20" s="5">
        <v>3207000</v>
      </c>
    </row>
    <row spans="1:3" r="21">
      <c t="s" r="A21" s="3">
        <v>525</v>
      </c>
    </row>
    <row spans="1:3" r="22">
      <c t="s" r="A22" s="4">
        <v>30</v>
      </c>
      <c t="n" r="B22" s="5">
        <v>112949000</v>
      </c>
      <c t="n" r="C22" s="5">
        <v>118206000</v>
      </c>
    </row>
    <row spans="1:3" r="23">
      <c t="s" r="A23" s="4">
        <v>46</v>
      </c>
      <c t="n" r="B23" s="5">
        <v>57000000</v>
      </c>
      <c t="n" r="C23" s="5">
        <v>47800000</v>
      </c>
    </row>
    <row spans="1:3" r="24">
      <c t="s" r="A24" s="4">
        <v>529</v>
      </c>
    </row>
    <row spans="1:3" r="25">
      <c t="s" r="A25" s="3">
        <v>526</v>
      </c>
    </row>
    <row spans="1:3" r="26">
      <c t="s" r="A26" s="4">
        <v>530</v>
      </c>
      <c t="n" r="B26" s="5">
        <v>12000</v>
      </c>
      <c t="n" r="C26" s="5">
        <v>11000</v>
      </c>
    </row>
    <row spans="1:3" r="27">
      <c t="s" r="A27" s="4">
        <v>531</v>
      </c>
    </row>
    <row spans="1:3" r="28">
      <c t="s" r="A28" s="3">
        <v>526</v>
      </c>
    </row>
    <row spans="1:3" r="29">
      <c t="s" r="A29" s="4">
        <v>35</v>
      </c>
      <c t="n" r="B29" s="5">
        <v>1300000</v>
      </c>
      <c t="n" r="C29" s="5">
        <v>1300000</v>
      </c>
    </row>
    <row spans="1:3" r="30">
      <c t="s" r="A30" s="4">
        <v>532</v>
      </c>
    </row>
    <row spans="1:3" r="31">
      <c t="s" r="A31" s="3">
        <v>524</v>
      </c>
    </row>
    <row spans="1:3" r="32">
      <c t="s" r="A32" s="4">
        <v>266</v>
      </c>
      <c t="n" r="B32" s="5">
        <v>414325000</v>
      </c>
      <c t="n" r="C32" s="5">
        <v>387560000</v>
      </c>
    </row>
    <row spans="1:3" r="33">
      <c t="s" r="A33" s="4">
        <v>33</v>
      </c>
      <c t="n" r="C33" s="5">
        <v>11173000</v>
      </c>
    </row>
    <row spans="1:3" r="34">
      <c t="s" r="A34" s="3">
        <v>525</v>
      </c>
    </row>
    <row spans="1:3" r="35">
      <c t="s" r="A35" s="4">
        <v>30</v>
      </c>
      <c t="n" r="B35" s="5">
        <v>114412000</v>
      </c>
      <c t="n" r="C35" s="5">
        <v>119987000</v>
      </c>
    </row>
    <row spans="1:3" r="36">
      <c t="s" r="A36" s="4">
        <v>46</v>
      </c>
      <c t="n" r="B36" s="7">
        <v>57000000</v>
      </c>
      <c t="n" r="C36" s="7">
        <v>47809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0</v>
      </c>
      <c t="s" r="B1" s="2">
        <v>71</v>
      </c>
      <c t="s" r="D1" s="2">
        <v>1</v>
      </c>
    </row>
    <row spans="1:5" r="2">
      <c t="s" r="B2" s="2">
        <v>2</v>
      </c>
      <c t="s" r="C2" s="2">
        <v>72</v>
      </c>
      <c t="s" r="D2" s="2">
        <v>2</v>
      </c>
      <c t="s" r="E2" s="2">
        <v>72</v>
      </c>
    </row>
    <row spans="1:5" r="3">
      <c t="s" r="A3" s="3">
        <v>73</v>
      </c>
    </row>
    <row spans="1:5" r="4">
      <c t="s" r="A4" s="4">
        <v>74</v>
      </c>
      <c t="n" r="B4" s="7">
        <v>4281</v>
      </c>
      <c t="n" r="C4" s="7">
        <v>3749</v>
      </c>
      <c t="n" r="D4" s="7">
        <v>8372</v>
      </c>
      <c t="n" r="E4" s="7">
        <v>7419</v>
      </c>
    </row>
    <row spans="1:5" r="5">
      <c t="s" r="A5" s="4">
        <v>75</v>
      </c>
      <c t="n" r="B5" s="5">
        <v>39</v>
      </c>
      <c t="n" r="C5" s="5">
        <v>39</v>
      </c>
      <c t="n" r="D5" s="5">
        <v>76</v>
      </c>
      <c t="n" r="E5" s="5">
        <v>71</v>
      </c>
    </row>
    <row spans="1:5" r="6">
      <c t="s" r="A6" s="4">
        <v>76</v>
      </c>
      <c t="n" r="B6" s="5">
        <v>4320</v>
      </c>
      <c t="n" r="C6" s="5">
        <v>3788</v>
      </c>
      <c t="n" r="D6" s="5">
        <v>8448</v>
      </c>
      <c t="n" r="E6" s="5">
        <v>7490</v>
      </c>
    </row>
    <row spans="1:5" r="7">
      <c t="s" r="A7" s="3">
        <v>77</v>
      </c>
    </row>
    <row spans="1:5" r="8">
      <c t="s" r="A8" s="4">
        <v>78</v>
      </c>
      <c t="n" r="B8" s="5">
        <v>529</v>
      </c>
      <c t="n" r="C8" s="5">
        <v>579</v>
      </c>
      <c t="n" r="D8" s="5">
        <v>1073</v>
      </c>
      <c t="n" r="E8" s="5">
        <v>1163</v>
      </c>
    </row>
    <row spans="1:5" r="9">
      <c t="s" r="A9" s="4">
        <v>79</v>
      </c>
      <c t="n" r="B9" s="5">
        <v>28</v>
      </c>
      <c t="n" r="C9" s="5">
        <v>14</v>
      </c>
      <c t="n" r="D9" s="5">
        <v>63</v>
      </c>
      <c t="n" r="E9" s="5">
        <v>36</v>
      </c>
    </row>
    <row spans="1:5" r="10">
      <c t="s" r="A10" s="4">
        <v>80</v>
      </c>
      <c t="n" r="B10" s="5">
        <v>557</v>
      </c>
      <c t="n" r="C10" s="5">
        <v>593</v>
      </c>
      <c t="n" r="D10" s="5">
        <v>1136</v>
      </c>
      <c t="n" r="E10" s="5">
        <v>1199</v>
      </c>
    </row>
    <row spans="1:5" r="11">
      <c t="s" r="A11" s="4">
        <v>81</v>
      </c>
      <c t="n" r="B11" s="5">
        <v>3763</v>
      </c>
      <c t="n" r="C11" s="5">
        <v>3195</v>
      </c>
      <c t="n" r="D11" s="5">
        <v>7312</v>
      </c>
      <c t="n" r="E11" s="5">
        <v>6291</v>
      </c>
    </row>
    <row spans="1:5" r="12">
      <c t="s" r="A12" s="4">
        <v>82</v>
      </c>
      <c t="n" r="B12" s="5">
        <v>72</v>
      </c>
      <c t="n" r="C12" s="5">
        <v>114</v>
      </c>
      <c t="n" r="D12" s="5">
        <v>171</v>
      </c>
      <c t="n" r="E12" s="5">
        <v>281</v>
      </c>
    </row>
    <row spans="1:5" r="13">
      <c t="s" r="A13" s="4">
        <v>83</v>
      </c>
      <c t="n" r="B13" s="5">
        <v>3691</v>
      </c>
      <c t="n" r="C13" s="5">
        <v>3081</v>
      </c>
      <c t="n" r="D13" s="5">
        <v>7141</v>
      </c>
      <c t="n" r="E13" s="5">
        <v>6010</v>
      </c>
    </row>
    <row spans="1:5" r="14">
      <c t="s" r="A14" s="3">
        <v>84</v>
      </c>
    </row>
    <row spans="1:5" r="15">
      <c t="s" r="A15" s="4">
        <v>85</v>
      </c>
      <c t="n" r="B15" s="5">
        <v>763</v>
      </c>
      <c t="n" r="C15" s="5">
        <v>774</v>
      </c>
      <c t="n" r="D15" s="5">
        <v>1500</v>
      </c>
      <c t="n" r="E15" s="5">
        <v>1504</v>
      </c>
    </row>
    <row spans="1:5" r="16">
      <c t="s" r="A16" s="4">
        <v>86</v>
      </c>
      <c t="n" r="B16" s="5">
        <v>461</v>
      </c>
      <c t="n" r="C16" s="5">
        <v>639</v>
      </c>
      <c t="n" r="D16" s="5">
        <v>1316</v>
      </c>
      <c t="n" r="E16" s="5">
        <v>998</v>
      </c>
    </row>
    <row spans="1:5" r="17">
      <c t="s" r="A17" s="4">
        <v>87</v>
      </c>
      <c t="n" r="B17" s="5">
        <v>34</v>
      </c>
      <c t="n" r="C17" s="5">
        <v>32</v>
      </c>
      <c t="n" r="D17" s="5">
        <v>68</v>
      </c>
      <c t="n" r="E17" s="5">
        <v>63</v>
      </c>
    </row>
    <row spans="1:5" r="18">
      <c t="s" r="A18" s="4">
        <v>88</v>
      </c>
      <c t="n" r="B18" s="5">
        <v>32</v>
      </c>
      <c t="n" r="C18" s="5">
        <v>43</v>
      </c>
      <c t="n" r="D18" s="5">
        <v>51</v>
      </c>
      <c t="n" r="E18" s="5">
        <v>74</v>
      </c>
    </row>
    <row spans="1:5" r="19">
      <c t="s" r="A19" s="4">
        <v>89</v>
      </c>
      <c t="n" r="B19" s="5">
        <v>1290</v>
      </c>
      <c t="n" r="C19" s="5">
        <v>1488</v>
      </c>
      <c t="n" r="D19" s="5">
        <v>2935</v>
      </c>
      <c t="n" r="E19" s="5">
        <v>2639</v>
      </c>
    </row>
    <row spans="1:5" r="20">
      <c t="s" r="A20" s="3">
        <v>90</v>
      </c>
    </row>
    <row spans="1:5" r="21">
      <c t="s" r="A21" s="4">
        <v>91</v>
      </c>
      <c t="n" r="B21" s="5">
        <v>2257</v>
      </c>
      <c t="n" r="C21" s="5">
        <v>2221</v>
      </c>
      <c t="n" r="D21" s="5">
        <v>4464</v>
      </c>
      <c t="n" r="E21" s="5">
        <v>4403</v>
      </c>
    </row>
    <row spans="1:5" r="22">
      <c t="s" r="A22" s="4">
        <v>92</v>
      </c>
      <c t="n" r="B22" s="5">
        <v>673</v>
      </c>
      <c t="n" r="C22" s="5">
        <v>603</v>
      </c>
      <c t="n" r="D22" s="5">
        <v>1589</v>
      </c>
      <c t="n" r="E22" s="5">
        <v>1229</v>
      </c>
    </row>
    <row spans="1:5" r="23">
      <c t="s" r="A23" s="4">
        <v>93</v>
      </c>
      <c t="n" r="B23" s="5">
        <v>363</v>
      </c>
      <c t="n" r="C23" s="5">
        <v>384</v>
      </c>
      <c t="n" r="D23" s="5">
        <v>744</v>
      </c>
      <c t="n" r="E23" s="5">
        <v>779</v>
      </c>
    </row>
    <row spans="1:5" r="24">
      <c t="s" r="A24" s="4">
        <v>94</v>
      </c>
      <c t="n" r="B24" s="5">
        <v>167</v>
      </c>
      <c t="n" r="C24" s="5">
        <v>155</v>
      </c>
      <c t="n" r="D24" s="5">
        <v>348</v>
      </c>
      <c t="n" r="E24" s="5">
        <v>357</v>
      </c>
    </row>
    <row spans="1:5" r="25">
      <c t="s" r="A25" s="4">
        <v>95</v>
      </c>
      <c t="n" r="B25" s="5">
        <v>188</v>
      </c>
      <c t="n" r="C25" s="5">
        <v>194</v>
      </c>
      <c t="n" r="D25" s="5">
        <v>368</v>
      </c>
      <c t="n" r="E25" s="5">
        <v>371</v>
      </c>
    </row>
    <row spans="1:5" r="26">
      <c t="s" r="A26" s="4">
        <v>37</v>
      </c>
      <c t="n" r="B26" s="5">
        <v>24</v>
      </c>
      <c t="n" r="C26" s="5">
        <v>119</v>
      </c>
      <c t="n" r="D26" s="5">
        <v>103</v>
      </c>
      <c t="n" r="E26" s="5">
        <v>170</v>
      </c>
    </row>
    <row spans="1:5" r="27">
      <c t="s" r="A27" s="4">
        <v>96</v>
      </c>
      <c t="n" r="B27" s="5">
        <v>195</v>
      </c>
      <c t="n" r="C27" s="5">
        <v>393</v>
      </c>
      <c t="n" r="D27" s="5">
        <v>195</v>
      </c>
      <c t="n" r="E27" s="5">
        <v>393</v>
      </c>
    </row>
    <row spans="1:5" r="28">
      <c t="s" r="A28" s="4">
        <v>97</v>
      </c>
      <c t="n" r="B28" s="5">
        <v>95</v>
      </c>
      <c t="n" r="C28" s="5">
        <v>75</v>
      </c>
      <c t="n" r="D28" s="5">
        <v>188</v>
      </c>
      <c t="n" r="E28" s="5">
        <v>163</v>
      </c>
    </row>
    <row spans="1:5" r="29">
      <c t="s" r="A29" s="4">
        <v>98</v>
      </c>
      <c t="n" r="B29" s="5">
        <v>84</v>
      </c>
      <c t="n" r="C29" s="5">
        <v>55</v>
      </c>
      <c t="n" r="D29" s="5">
        <v>143</v>
      </c>
      <c t="n" r="E29" s="5">
        <v>98</v>
      </c>
    </row>
    <row spans="1:5" r="30">
      <c t="s" r="A30" s="4">
        <v>99</v>
      </c>
      <c t="n" r="E30" s="5">
        <v>1521</v>
      </c>
    </row>
    <row spans="1:5" r="31">
      <c t="s" r="A31" s="4">
        <v>100</v>
      </c>
      <c t="n" r="B31" s="5">
        <v>429</v>
      </c>
      <c t="n" r="C31" s="5">
        <v>535</v>
      </c>
      <c t="n" r="D31" s="5">
        <v>813</v>
      </c>
      <c t="n" r="E31" s="5">
        <v>863</v>
      </c>
    </row>
    <row spans="1:5" r="32">
      <c t="s" r="A32" s="4">
        <v>101</v>
      </c>
      <c t="n" r="B32" s="5">
        <v>4475</v>
      </c>
      <c t="n" r="C32" s="5">
        <v>4734</v>
      </c>
      <c t="n" r="D32" s="5">
        <v>8955</v>
      </c>
      <c t="n" r="E32" s="5">
        <v>10347</v>
      </c>
    </row>
    <row spans="1:5" r="33">
      <c t="s" r="A33" s="4">
        <v>102</v>
      </c>
      <c t="n" r="B33" s="5">
        <v>506</v>
      </c>
      <c t="n" r="C33" s="5">
        <v>-165</v>
      </c>
      <c t="n" r="D33" s="5">
        <v>1121</v>
      </c>
      <c t="n" r="E33" s="5">
        <v>-1698</v>
      </c>
    </row>
    <row spans="1:5" r="34">
      <c t="s" r="A34" s="4">
        <v>103</v>
      </c>
      <c t="n" r="B34" s="5">
        <v>204</v>
      </c>
      <c t="n" r="C34" s="5">
        <v>19</v>
      </c>
      <c t="n" r="D34" s="5">
        <v>446</v>
      </c>
      <c t="n" r="E34" s="5">
        <v>-632</v>
      </c>
    </row>
    <row spans="1:5" r="35">
      <c t="s" r="A35" s="4">
        <v>104</v>
      </c>
      <c t="n" r="B35" s="7">
        <v>302</v>
      </c>
      <c t="n" r="C35" s="7">
        <v>-184</v>
      </c>
      <c t="n" r="D35" s="7">
        <v>675</v>
      </c>
      <c t="n" r="E35" s="7">
        <v>-1066</v>
      </c>
    </row>
    <row spans="1:5" r="36">
      <c t="s" r="A36" s="4">
        <v>105</v>
      </c>
      <c t="n" r="B36" s="5">
        <v>4544925</v>
      </c>
      <c t="n" r="C36" s="5">
        <v>4559017</v>
      </c>
      <c t="n" r="D36" s="5">
        <v>4557588</v>
      </c>
    </row>
    <row spans="1:5" r="37">
      <c t="s" r="A37" s="3">
        <v>106</v>
      </c>
    </row>
    <row spans="1:5" r="38">
      <c t="s" r="A38" s="4">
        <v>107</v>
      </c>
      <c t="n" r="B38" s="8">
        <v>0.07000000000000001</v>
      </c>
      <c t="n" r="C38" s="8">
        <v>-0.04</v>
      </c>
      <c t="n" r="D38" s="8">
        <v>0.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27"/>
    <col customWidth="1" max="6" min="6" width="37"/>
    <col customWidth="1" max="7" min="7" width="10"/>
  </cols>
  <sheetData>
    <row spans="1:7" r="1">
      <c t="s" r="A1" s="1">
        <v>108</v>
      </c>
      <c t="s" r="B1" s="2">
        <v>109</v>
      </c>
      <c t="s" r="C1" s="2">
        <v>110</v>
      </c>
      <c t="s" r="D1" s="2">
        <v>111</v>
      </c>
      <c t="s" r="E1" s="2">
        <v>112</v>
      </c>
      <c t="s" r="F1" s="2">
        <v>113</v>
      </c>
      <c t="s" r="G1" s="2">
        <v>114</v>
      </c>
    </row>
    <row spans="1:7" r="2">
      <c t="s" r="A2" s="4">
        <v>115</v>
      </c>
      <c t="n" r="B2" s="7">
        <v>49</v>
      </c>
      <c t="n" r="C2" s="7">
        <v>47527</v>
      </c>
      <c t="n" r="D2" s="7">
        <v>27069</v>
      </c>
      <c t="n" r="E2" s="7">
        <v>-3801</v>
      </c>
      <c t="n" r="F2" s="7">
        <v>-340</v>
      </c>
      <c t="n" r="G2" s="7">
        <v>70504</v>
      </c>
    </row>
    <row spans="1:7" r="3">
      <c t="s" r="A3" s="4">
        <v>116</v>
      </c>
      <c t="n" r="B3" s="5">
        <v>4949179</v>
      </c>
    </row>
    <row spans="1:7" r="4">
      <c t="s" r="A4" s="3">
        <v>117</v>
      </c>
    </row>
    <row spans="1:7" r="5">
      <c t="s" r="A5" s="4">
        <v>118</v>
      </c>
      <c t="n" r="D5" s="5">
        <v>675</v>
      </c>
      <c t="n" r="G5" s="5">
        <v>675</v>
      </c>
    </row>
    <row spans="1:7" r="6">
      <c t="s" r="A6" s="4">
        <v>119</v>
      </c>
      <c t="n" r="C6" s="5">
        <v>-532</v>
      </c>
      <c t="n" r="G6" s="7">
        <v>-532</v>
      </c>
    </row>
    <row spans="1:7" r="7">
      <c t="s" r="A7" s="4">
        <v>120</v>
      </c>
      <c t="n" r="B7" s="5">
        <v>-47600</v>
      </c>
      <c t="n" r="G7" s="5">
        <v>-47600</v>
      </c>
    </row>
    <row spans="1:7" r="8">
      <c t="s" r="A8" s="4">
        <v>121</v>
      </c>
      <c t="n" r="C8" s="5">
        <v>9</v>
      </c>
      <c t="n" r="E8" s="5">
        <v>79</v>
      </c>
      <c t="n" r="G8" s="7">
        <v>88</v>
      </c>
    </row>
    <row spans="1:7" r="9">
      <c t="s" r="A9" s="4">
        <v>122</v>
      </c>
      <c t="n" r="B9" s="7">
        <v>49</v>
      </c>
      <c t="n" r="C9" s="7">
        <v>47004</v>
      </c>
      <c t="n" r="D9" s="7">
        <v>27744</v>
      </c>
      <c t="n" r="E9" s="7">
        <v>-3722</v>
      </c>
      <c t="n" r="F9" s="7">
        <v>-340</v>
      </c>
      <c t="n" r="G9" s="7">
        <v>70735</v>
      </c>
    </row>
    <row spans="1:7" r="10">
      <c t="s" r="A10" s="4">
        <v>123</v>
      </c>
      <c t="n" r="B10" s="5">
        <v>490157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5"/>
    <col customWidth="1" max="2" min="2" width="20"/>
  </cols>
  <sheetData>
    <row spans="1:2" r="1">
      <c t="s" r="A1" s="1">
        <v>124</v>
      </c>
      <c t="s" r="B1" s="2">
        <v>125</v>
      </c>
    </row>
    <row spans="1:2" r="2">
      <c t="s" r="A2" s="3">
        <v>126</v>
      </c>
    </row>
    <row spans="1:2" r="3">
      <c t="s" r="A3" s="4">
        <v>127</v>
      </c>
      <c t="n" r="B3" s="5">
        <v>791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8</v>
      </c>
      <c t="s" r="B1" s="2">
        <v>1</v>
      </c>
    </row>
    <row spans="1:3" r="2">
      <c t="s" r="B2" s="2">
        <v>2</v>
      </c>
      <c t="s" r="C2" s="2">
        <v>72</v>
      </c>
    </row>
    <row spans="1:3" r="3">
      <c t="s" r="A3" s="3">
        <v>129</v>
      </c>
    </row>
    <row spans="1:3" r="4">
      <c t="s" r="A4" s="4">
        <v>130</v>
      </c>
      <c t="n" r="B4" s="7">
        <v>675</v>
      </c>
      <c t="n" r="C4" s="7">
        <v>-1066</v>
      </c>
    </row>
    <row spans="1:3" r="5">
      <c t="s" r="A5" s="3">
        <v>131</v>
      </c>
    </row>
    <row spans="1:3" r="6">
      <c t="s" r="A6" s="4">
        <v>82</v>
      </c>
      <c t="n" r="B6" s="5">
        <v>171</v>
      </c>
      <c t="n" r="C6" s="5">
        <v>281</v>
      </c>
    </row>
    <row spans="1:3" r="7">
      <c t="s" r="A7" s="4">
        <v>132</v>
      </c>
      <c t="n" r="B7" s="5">
        <v>-84514</v>
      </c>
      <c t="n" r="C7" s="5">
        <v>-58693</v>
      </c>
    </row>
    <row spans="1:3" r="8">
      <c t="s" r="A8" s="4">
        <v>133</v>
      </c>
      <c t="n" r="B8" s="5">
        <v>78614</v>
      </c>
      <c t="n" r="C8" s="5">
        <v>54157</v>
      </c>
    </row>
    <row spans="1:3" r="9">
      <c t="s" r="A9" s="4">
        <v>134</v>
      </c>
      <c t="n" r="B9" s="5">
        <v>-328</v>
      </c>
    </row>
    <row spans="1:3" r="10">
      <c t="s" r="A10" s="4">
        <v>135</v>
      </c>
      <c t="n" r="B10" s="5">
        <v>355</v>
      </c>
      <c t="n" r="C10" s="5">
        <v>327</v>
      </c>
    </row>
    <row spans="1:3" r="11">
      <c t="s" r="A11" s="4">
        <v>136</v>
      </c>
      <c t="n" r="B11" s="5">
        <v>69</v>
      </c>
      <c t="n" r="C11" s="5">
        <v>129</v>
      </c>
    </row>
    <row spans="1:3" r="12">
      <c t="s" r="A12" s="4">
        <v>96</v>
      </c>
      <c t="n" r="B12" s="5">
        <v>195</v>
      </c>
      <c t="n" r="C12" s="5">
        <v>393</v>
      </c>
    </row>
    <row spans="1:3" r="13">
      <c t="s" r="A13" s="4">
        <v>137</v>
      </c>
      <c t="n" r="B13" s="5">
        <v>646</v>
      </c>
      <c t="n" r="C13" s="5">
        <v>503</v>
      </c>
    </row>
    <row spans="1:3" r="14">
      <c t="s" r="A14" s="4">
        <v>87</v>
      </c>
      <c t="n" r="B14" s="5">
        <v>-68</v>
      </c>
      <c t="n" r="C14" s="5">
        <v>-63</v>
      </c>
    </row>
    <row spans="1:3" r="15">
      <c t="s" r="A15" s="4">
        <v>138</v>
      </c>
      <c t="n" r="B15" s="5">
        <v>156</v>
      </c>
      <c t="n" r="C15" s="5">
        <v>-732</v>
      </c>
    </row>
    <row spans="1:3" r="16">
      <c t="s" r="A16" s="4">
        <v>139</v>
      </c>
      <c t="n" r="C16" s="5">
        <v>1221</v>
      </c>
    </row>
    <row spans="1:3" r="17">
      <c t="s" r="A17" s="4">
        <v>140</v>
      </c>
      <c t="n" r="B17" s="5">
        <v>88</v>
      </c>
      <c t="n" r="C17" s="5">
        <v>81</v>
      </c>
    </row>
    <row spans="1:3" r="18">
      <c t="s" r="A18" s="3">
        <v>141</v>
      </c>
    </row>
    <row spans="1:3" r="19">
      <c t="s" r="A19" s="4">
        <v>35</v>
      </c>
      <c t="n" r="B19" s="5">
        <v>-6</v>
      </c>
      <c t="n" r="C19" s="5">
        <v>-28</v>
      </c>
    </row>
    <row spans="1:3" r="20">
      <c t="s" r="A20" s="4">
        <v>142</v>
      </c>
      <c t="n" r="B20" s="5">
        <v>-1003</v>
      </c>
      <c t="n" r="C20" s="5">
        <v>2004</v>
      </c>
    </row>
    <row spans="1:3" r="21">
      <c t="s" r="A21" s="4">
        <v>143</v>
      </c>
      <c t="n" r="B21" s="5">
        <v>-4950</v>
      </c>
      <c t="n" r="C21" s="5">
        <v>-1486</v>
      </c>
    </row>
    <row spans="1:3" r="22">
      <c t="s" r="A22" s="3">
        <v>144</v>
      </c>
    </row>
    <row spans="1:3" r="23">
      <c t="s" r="A23" s="4">
        <v>145</v>
      </c>
      <c t="n" r="B23" s="5">
        <v>-3038</v>
      </c>
      <c t="n" r="C23" s="5">
        <v>-3000</v>
      </c>
    </row>
    <row spans="1:3" r="24">
      <c t="s" r="A24" s="4">
        <v>146</v>
      </c>
      <c t="n" r="C24" s="5">
        <v>331</v>
      </c>
    </row>
    <row spans="1:3" r="25">
      <c t="s" r="A25" s="4">
        <v>147</v>
      </c>
      <c t="n" r="B25" s="5">
        <v>-31544</v>
      </c>
      <c t="n" r="C25" s="5">
        <v>-29561</v>
      </c>
    </row>
    <row spans="1:3" r="26">
      <c t="s" r="A26" s="4">
        <v>148</v>
      </c>
      <c t="n" r="B26" s="5">
        <v>4554</v>
      </c>
    </row>
    <row spans="1:3" r="27">
      <c t="s" r="A27" s="4">
        <v>149</v>
      </c>
      <c t="n" r="B27" s="5">
        <v>873</v>
      </c>
    </row>
    <row spans="1:3" r="28">
      <c t="s" r="A28" s="4">
        <v>150</v>
      </c>
      <c t="n" r="B28" s="5">
        <v>-414</v>
      </c>
      <c t="n" r="C28" s="5">
        <v>-1075</v>
      </c>
    </row>
    <row spans="1:3" r="29">
      <c t="s" r="A29" s="4">
        <v>151</v>
      </c>
      <c t="n" r="B29" s="5">
        <v>-29569</v>
      </c>
      <c t="n" r="C29" s="5">
        <v>-33305</v>
      </c>
    </row>
    <row spans="1:3" r="30">
      <c t="s" r="A30" s="3">
        <v>152</v>
      </c>
    </row>
    <row spans="1:3" r="31">
      <c t="s" r="A31" s="4">
        <v>153</v>
      </c>
      <c t="n" r="B31" s="5">
        <v>23140</v>
      </c>
      <c t="n" r="C31" s="5">
        <v>16774</v>
      </c>
    </row>
    <row spans="1:3" r="32">
      <c t="s" r="A32" s="4">
        <v>154</v>
      </c>
      <c t="n" r="B32" s="5">
        <v>10500</v>
      </c>
      <c t="n" r="C32" s="5">
        <v>-18000</v>
      </c>
    </row>
    <row spans="1:3" r="33">
      <c t="s" r="A33" s="4">
        <v>155</v>
      </c>
      <c t="n" r="B33" s="5">
        <v>-1300</v>
      </c>
      <c t="n" r="C33" s="5">
        <v>-700</v>
      </c>
    </row>
    <row spans="1:3" r="34">
      <c t="s" r="A34" s="4">
        <v>156</v>
      </c>
      <c t="n" r="B34" s="5">
        <v>-532</v>
      </c>
    </row>
    <row spans="1:3" r="35">
      <c t="s" r="A35" s="4">
        <v>157</v>
      </c>
      <c t="n" r="C35" s="5">
        <v>46345</v>
      </c>
    </row>
    <row spans="1:3" r="36">
      <c t="s" r="A36" s="4">
        <v>158</v>
      </c>
      <c t="n" r="C36" s="5">
        <v>-43398</v>
      </c>
    </row>
    <row spans="1:3" r="37">
      <c t="s" r="A37" s="4">
        <v>159</v>
      </c>
      <c t="n" r="C37" s="5">
        <v>-3959</v>
      </c>
    </row>
    <row spans="1:3" r="38">
      <c t="s" r="A38" s="4">
        <v>160</v>
      </c>
      <c t="n" r="B38" s="5">
        <v>31808</v>
      </c>
      <c t="n" r="C38" s="5">
        <v>-2938</v>
      </c>
    </row>
    <row spans="1:3" r="39">
      <c t="s" r="A39" s="4">
        <v>161</v>
      </c>
      <c t="n" r="B39" s="5">
        <v>-2711</v>
      </c>
      <c t="n" r="C39" s="5">
        <v>-37729</v>
      </c>
    </row>
    <row spans="1:3" r="40">
      <c t="s" r="A40" s="4">
        <v>162</v>
      </c>
      <c t="n" r="B40" s="5">
        <v>14582</v>
      </c>
      <c t="n" r="C40" s="5">
        <v>51519</v>
      </c>
    </row>
    <row spans="1:3" r="41">
      <c t="s" r="A41" s="4">
        <v>163</v>
      </c>
      <c t="n" r="B41" s="5">
        <v>11871</v>
      </c>
      <c t="n" r="C41" s="5">
        <v>13790</v>
      </c>
    </row>
    <row spans="1:3" r="42">
      <c t="s" r="A42" s="3">
        <v>164</v>
      </c>
    </row>
    <row spans="1:3" r="43">
      <c t="s" r="A43" s="4">
        <v>165</v>
      </c>
      <c t="n" r="B43" s="5">
        <v>1070</v>
      </c>
      <c t="n" r="C43" s="5">
        <v>1166</v>
      </c>
    </row>
    <row spans="1:3" r="44">
      <c t="s" r="A44" s="4">
        <v>166</v>
      </c>
      <c t="n" r="B44" s="5">
        <v>65</v>
      </c>
      <c t="n" r="C44" s="5">
        <v>39</v>
      </c>
    </row>
    <row spans="1:3" r="45">
      <c t="s" r="A45" s="4">
        <v>167</v>
      </c>
      <c t="n" r="B45" s="7">
        <v>180</v>
      </c>
      <c t="n" r="C45" s="5">
        <v>202</v>
      </c>
    </row>
    <row spans="1:3" r="46">
      <c t="s" r="A46" s="3">
        <v>168</v>
      </c>
    </row>
    <row spans="1:3" r="47">
      <c t="s" r="A47" s="4">
        <v>169</v>
      </c>
      <c t="n" r="C47" s="7">
        <v>4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70</v>
      </c>
      <c t="s" r="B1" s="2">
        <v>1</v>
      </c>
    </row>
    <row spans="1:2" r="2">
      <c t="s" r="B2" s="2">
        <v>2</v>
      </c>
    </row>
    <row spans="1:2" r="3">
      <c t="s" r="A3" s="3">
        <v>170</v>
      </c>
    </row>
    <row spans="1:2" r="4">
      <c t="s" r="A4" s="4">
        <v>170</v>
      </c>
      <c t="s" r="B4" s="4">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72</v>
      </c>
      <c t="s" r="B1" s="2">
        <v>1</v>
      </c>
    </row>
    <row spans="1:2" r="2">
      <c t="s" r="B2" s="2">
        <v>2</v>
      </c>
    </row>
    <row spans="1:2" r="3">
      <c t="s" r="A3" s="3">
        <v>172</v>
      </c>
    </row>
    <row spans="1:2" r="4">
      <c t="s" r="A4" s="4">
        <v>172</v>
      </c>
      <c t="s" r="B4" s="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Balance Sheets</vt:lpstr>
      <vt:lpstr>Consolidated Balance Sheets (Pa</vt:lpstr>
      <vt:lpstr>Consolidated Statements of Net </vt:lpstr>
      <vt:lpstr>Consolidated Statements of Chan</vt:lpstr>
      <vt:lpstr>Consolidated Statements of Cha6</vt:lpstr>
      <vt:lpstr>Consolidated Statements of Cash</vt:lpstr>
      <vt:lpstr>Basis of Presentation and Conso</vt:lpstr>
      <vt:lpstr>Certificates of Deposit</vt:lpstr>
      <vt:lpstr>Loans</vt:lpstr>
      <vt:lpstr>Employee Benefits</vt:lpstr>
      <vt:lpstr>Earnings per Common Share</vt:lpstr>
      <vt:lpstr>Off-Balance Sheets Activities a</vt:lpstr>
      <vt:lpstr>Fair Value Measurements</vt:lpstr>
      <vt:lpstr>Basis of Presentation and Con15</vt:lpstr>
      <vt:lpstr>Loans (Tables)</vt:lpstr>
      <vt:lpstr>Employee Benefits (Tables)</vt:lpstr>
      <vt:lpstr>Earnings per Common Share (Tabl</vt:lpstr>
      <vt:lpstr>Off-Balance Sheets Activities19</vt:lpstr>
      <vt:lpstr>Fair Value Measurements (Tables</vt:lpstr>
      <vt:lpstr>Basis of Presentation and Con21</vt:lpstr>
      <vt:lpstr>Certificates of Deposit (Detail</vt:lpstr>
      <vt:lpstr>Loans (Details)</vt:lpstr>
      <vt:lpstr>Loans (Detail 2)</vt:lpstr>
      <vt:lpstr>Loans (Details 3)</vt:lpstr>
      <vt:lpstr>Loans (Details 4)</vt:lpstr>
      <vt:lpstr>Loans (Details 5)</vt:lpstr>
      <vt:lpstr>Loans (Details 6)</vt:lpstr>
      <vt:lpstr>Employee Benefits (Details)</vt:lpstr>
      <vt:lpstr>Earnings per Common Share (Deta</vt:lpstr>
      <vt:lpstr>Off-Balance Sheets Activities31</vt:lpstr>
      <vt:lpstr>Off-Balance Sheets Activities32</vt:lpstr>
      <vt:lpstr>Off-Balance Sheets Activities33</vt:lpstr>
      <vt:lpstr>Fair Value Measurements (Detail</vt:lpstr>
      <vt:lpstr>Fair Value Measurements (Deta35</vt:lpstr>
      <vt:lpstr>Fair Value Measurements (Deta36</vt:lpstr>
      <vt:lpstr>Fair Value Measurements (Deta3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6:07:06Z</dcterms:created>
  <dcterms:modified xmlns:dcterms="http://purl.org/dc/terms/" xmlns:xsi="http://www.w3.org/2001/XMLSchema-instance" xsi:type="dcterms:W3CDTF">2015-08-05T16:07:06Z</dcterms:modified>
  <dc:title xmlns:dc="http://purl.org/dc/elements/1.1/">Untitled</dc:title>
  <dc:description xmlns:dc="http://purl.org/dc/elements/1.1/"/>
  <dc:subject xmlns:dc="http://purl.org/dc/elements/1.1/"/>
  <cp:keywords/>
  <cp:category/>
</cp:coreProperties>
</file>